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VARIABLE INTEREST ENTITY" sheetId="10" state="visible" r:id="rId10"/>
    <sheet xmlns:r="http://schemas.openxmlformats.org/officeDocument/2006/relationships" name="5. OTHER RECEIVABLES" sheetId="11" state="visible" r:id="rId11"/>
    <sheet xmlns:r="http://schemas.openxmlformats.org/officeDocument/2006/relationships" name="6. PROPERTY, PLANT AND EQUIPMEN" sheetId="12" state="visible" r:id="rId12"/>
    <sheet xmlns:r="http://schemas.openxmlformats.org/officeDocument/2006/relationships" name="7. INVESTMENTS" sheetId="13" state="visible" r:id="rId13"/>
    <sheet xmlns:r="http://schemas.openxmlformats.org/officeDocument/2006/relationships" name="8. FAIR VALUE ACCOUNTING" sheetId="14" state="visible" r:id="rId14"/>
    <sheet xmlns:r="http://schemas.openxmlformats.org/officeDocument/2006/relationships" name="9. INTANGIBLE ASSETS" sheetId="15" state="visible" r:id="rId15"/>
    <sheet xmlns:r="http://schemas.openxmlformats.org/officeDocument/2006/relationships" name="10. LEASES" sheetId="16" state="visible" r:id="rId16"/>
    <sheet xmlns:r="http://schemas.openxmlformats.org/officeDocument/2006/relationships" name="11. RELATED PARTY TRANSACTIONS" sheetId="17" state="visible" r:id="rId17"/>
    <sheet xmlns:r="http://schemas.openxmlformats.org/officeDocument/2006/relationships" name="12. EQUITY" sheetId="18" state="visible" r:id="rId18"/>
    <sheet xmlns:r="http://schemas.openxmlformats.org/officeDocument/2006/relationships" name="13. COMMITMENTS AND CONTINGENCI" sheetId="19" state="visible" r:id="rId19"/>
    <sheet xmlns:r="http://schemas.openxmlformats.org/officeDocument/2006/relationships" name="14. STOCK BASED COMPENSATION" sheetId="20" state="visible" r:id="rId20"/>
    <sheet xmlns:r="http://schemas.openxmlformats.org/officeDocument/2006/relationships" name="15. NET LOSS PER SHARE" sheetId="21" state="visible" r:id="rId21"/>
    <sheet xmlns:r="http://schemas.openxmlformats.org/officeDocument/2006/relationships" name="16. INCOME TAXES" sheetId="22" state="visible" r:id="rId22"/>
    <sheet xmlns:r="http://schemas.openxmlformats.org/officeDocument/2006/relationships" name="17. COLLABORATION AGREEMENT" sheetId="23" state="visible" r:id="rId23"/>
    <sheet xmlns:r="http://schemas.openxmlformats.org/officeDocument/2006/relationships" name="18. SEGMENT INFORMATION" sheetId="24" state="visible" r:id="rId24"/>
    <sheet xmlns:r="http://schemas.openxmlformats.org/officeDocument/2006/relationships" name="19. SUBSEQUENT EVENTS" sheetId="25" state="visible" r:id="rId25"/>
    <sheet xmlns:r="http://schemas.openxmlformats.org/officeDocument/2006/relationships" name="21. UNAUDITED QUARTERLY FINANCI" sheetId="26" state="visible" r:id="rId26"/>
    <sheet xmlns:r="http://schemas.openxmlformats.org/officeDocument/2006/relationships" name="3. SUMMARY OF SIGNIFICANT ACC27" sheetId="27" state="visible" r:id="rId27"/>
    <sheet xmlns:r="http://schemas.openxmlformats.org/officeDocument/2006/relationships" name="4. VARIABLE INTEREST ENTITY (Ta" sheetId="28" state="visible" r:id="rId28"/>
    <sheet xmlns:r="http://schemas.openxmlformats.org/officeDocument/2006/relationships" name="6. PROPERTY, PLANT AND EQUIPM29" sheetId="29" state="visible" r:id="rId29"/>
    <sheet xmlns:r="http://schemas.openxmlformats.org/officeDocument/2006/relationships" name="7. INVESTMENTS (Tables)" sheetId="30" state="visible" r:id="rId30"/>
    <sheet xmlns:r="http://schemas.openxmlformats.org/officeDocument/2006/relationships" name="8. FAIR VALUE ACCOUNTING (Table" sheetId="31" state="visible" r:id="rId31"/>
    <sheet xmlns:r="http://schemas.openxmlformats.org/officeDocument/2006/relationships" name="9. INTANGIBLE ASSETS (Tables)" sheetId="32" state="visible" r:id="rId32"/>
    <sheet xmlns:r="http://schemas.openxmlformats.org/officeDocument/2006/relationships" name="10. LEASES (Tables)" sheetId="33" state="visible" r:id="rId33"/>
    <sheet xmlns:r="http://schemas.openxmlformats.org/officeDocument/2006/relationships" name="12. EQUITY (Tables)" sheetId="34" state="visible" r:id="rId34"/>
    <sheet xmlns:r="http://schemas.openxmlformats.org/officeDocument/2006/relationships" name="13. COMMITMENTS AND CONTINGEN35" sheetId="35" state="visible" r:id="rId35"/>
    <sheet xmlns:r="http://schemas.openxmlformats.org/officeDocument/2006/relationships" name="14. STOCK BASED COMPENSATION (T" sheetId="36" state="visible" r:id="rId36"/>
    <sheet xmlns:r="http://schemas.openxmlformats.org/officeDocument/2006/relationships" name="15. NET LOSS PER SHARE (Tables)" sheetId="37" state="visible" r:id="rId37"/>
    <sheet xmlns:r="http://schemas.openxmlformats.org/officeDocument/2006/relationships" name="16. INCOME TAXES (Tables)" sheetId="38" state="visible" r:id="rId38"/>
    <sheet xmlns:r="http://schemas.openxmlformats.org/officeDocument/2006/relationships" name="20. UNAUDITED QUARTERLY FINANCI" sheetId="39" state="visible" r:id="rId39"/>
    <sheet xmlns:r="http://schemas.openxmlformats.org/officeDocument/2006/relationships" name="3. SUMMARY OF SIGNIFICANT ACC40" sheetId="40" state="visible" r:id="rId40"/>
    <sheet xmlns:r="http://schemas.openxmlformats.org/officeDocument/2006/relationships" name="4. VARIABLE INTEREST ENTITY (De" sheetId="41" state="visible" r:id="rId41"/>
    <sheet xmlns:r="http://schemas.openxmlformats.org/officeDocument/2006/relationships" name="5. OTHER RECEIVABLES (Details N" sheetId="42" state="visible" r:id="rId42"/>
    <sheet xmlns:r="http://schemas.openxmlformats.org/officeDocument/2006/relationships" name="6. PROPERTY, PLANT AND EQUIPM43" sheetId="43" state="visible" r:id="rId43"/>
    <sheet xmlns:r="http://schemas.openxmlformats.org/officeDocument/2006/relationships" name="6. PROPERTY, PLANT AND EQUIPM44" sheetId="44" state="visible" r:id="rId44"/>
    <sheet xmlns:r="http://schemas.openxmlformats.org/officeDocument/2006/relationships" name="7. INVESTMENTS (Details)" sheetId="45" state="visible" r:id="rId45"/>
    <sheet xmlns:r="http://schemas.openxmlformats.org/officeDocument/2006/relationships" name="7. INVESTMENTS (Details Narrati" sheetId="46" state="visible" r:id="rId46"/>
    <sheet xmlns:r="http://schemas.openxmlformats.org/officeDocument/2006/relationships" name="8. FAIR VALUE ACCOUNTING (Detai" sheetId="47" state="visible" r:id="rId47"/>
    <sheet xmlns:r="http://schemas.openxmlformats.org/officeDocument/2006/relationships" name="8. FAIR VALUE ACCOUNTING (Det48" sheetId="48" state="visible" r:id="rId48"/>
    <sheet xmlns:r="http://schemas.openxmlformats.org/officeDocument/2006/relationships" name="9. INTANGIBLE ASSETS (Details)" sheetId="49" state="visible" r:id="rId49"/>
    <sheet xmlns:r="http://schemas.openxmlformats.org/officeDocument/2006/relationships" name="9. INTANGIBLE ASSETS (Details 1" sheetId="50" state="visible" r:id="rId50"/>
    <sheet xmlns:r="http://schemas.openxmlformats.org/officeDocument/2006/relationships" name="9. INTANGIBLE ASSETS (Details N" sheetId="51" state="visible" r:id="rId51"/>
    <sheet xmlns:r="http://schemas.openxmlformats.org/officeDocument/2006/relationships" name="10. LEASES (Details)" sheetId="52" state="visible" r:id="rId52"/>
    <sheet xmlns:r="http://schemas.openxmlformats.org/officeDocument/2006/relationships" name="10. LEASES (Details Narrative)" sheetId="53" state="visible" r:id="rId53"/>
    <sheet xmlns:r="http://schemas.openxmlformats.org/officeDocument/2006/relationships" name="11. RELATED PARTY TRANSACTIONS " sheetId="54" state="visible" r:id="rId54"/>
    <sheet xmlns:r="http://schemas.openxmlformats.org/officeDocument/2006/relationships" name="12. EQUITY (Details)" sheetId="55" state="visible" r:id="rId55"/>
    <sheet xmlns:r="http://schemas.openxmlformats.org/officeDocument/2006/relationships" name="12. EQUITY (Details Narrative)" sheetId="56" state="visible" r:id="rId56"/>
    <sheet xmlns:r="http://schemas.openxmlformats.org/officeDocument/2006/relationships" name="13. COMMITMENTS AND CONTINGEN57" sheetId="57" state="visible" r:id="rId57"/>
    <sheet xmlns:r="http://schemas.openxmlformats.org/officeDocument/2006/relationships" name="14. STOCK BASED COMPENSATION (D" sheetId="58" state="visible" r:id="rId58"/>
    <sheet xmlns:r="http://schemas.openxmlformats.org/officeDocument/2006/relationships" name="14. STOCK BASED COMPENSATION 59" sheetId="59" state="visible" r:id="rId59"/>
    <sheet xmlns:r="http://schemas.openxmlformats.org/officeDocument/2006/relationships" name="14. STOCK BASED COMPENSATION 60" sheetId="60" state="visible" r:id="rId60"/>
    <sheet xmlns:r="http://schemas.openxmlformats.org/officeDocument/2006/relationships" name="15. NET LOSS PER SHARE (Details" sheetId="61" state="visible" r:id="rId61"/>
    <sheet xmlns:r="http://schemas.openxmlformats.org/officeDocument/2006/relationships" name="16. INCOME TAXES (Details)" sheetId="62" state="visible" r:id="rId62"/>
    <sheet xmlns:r="http://schemas.openxmlformats.org/officeDocument/2006/relationships" name="16. INCOME TAXES (Details 1)" sheetId="63" state="visible" r:id="rId63"/>
    <sheet xmlns:r="http://schemas.openxmlformats.org/officeDocument/2006/relationships" name="16. INCOME TAXES (Details 2)" sheetId="64" state="visible" r:id="rId64"/>
    <sheet xmlns:r="http://schemas.openxmlformats.org/officeDocument/2006/relationships" name="16. INCOME TAXES (Details Narra" sheetId="65" state="visible" r:id="rId65"/>
    <sheet xmlns:r="http://schemas.openxmlformats.org/officeDocument/2006/relationships" name="20. UNAUDITED QUARTERLY FINAN66" sheetId="66" state="visible" r:id="rId66"/>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7</t>
  </si>
  <si>
    <t>Feb. 11, 2018</t>
  </si>
  <si>
    <t>Jun. 30, 2017</t>
  </si>
  <si>
    <t>Document And Entity Information</t>
  </si>
  <si>
    <t>Entity Registrant Name</t>
  </si>
  <si>
    <t>Cellular Biomedicine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Dec. 31, 2016</t>
  </si>
  <si>
    <t>Assets</t>
  </si>
  <si>
    <t>Cash and cash equivalents</t>
  </si>
  <si>
    <t>Accounts receivable, less allowance for doubtful amounts of $10,789 and $10,163 as of December 31, 2017 and December 31, 2016, respectively</t>
  </si>
  <si>
    <t>Other receivables</t>
  </si>
  <si>
    <t>Prepaid expenses</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Other current liabilities</t>
  </si>
  <si>
    <t>Total current liabilities</t>
  </si>
  <si>
    <t>Other non-current liabilities</t>
  </si>
  <si>
    <t>Total liabilities (1)</t>
  </si>
  <si>
    <t>Commitments and Contingencies (note 13)</t>
  </si>
  <si>
    <t xml:space="preserve"> </t>
  </si>
  <si>
    <t>Stockholders' equity:</t>
  </si>
  <si>
    <t>Preferred stock, par value $.001, 50,000,000 shares authorized; none issued and outstanding as of December 31, 2017 and 2016, respectively</t>
  </si>
  <si>
    <t>Common stock, par value $.001, 300,000,000 shares authorized; 15,615,558 and 14,281,378 issued; and 15,188,764 and 14,281,378 outstanding, as of December 31, 2017 and 2016, respectively</t>
  </si>
  <si>
    <t>Treasury stock at cost; 426,794 and nil shares of common stock as of December 31, 2017 and December 31, 2016, respectively</t>
  </si>
  <si>
    <t>Additional paid in capital</t>
  </si>
  <si>
    <t>Accumulated deficit</t>
  </si>
  <si>
    <t>Accumulated other comprehensive loss</t>
  </si>
  <si>
    <t>Total stockholders' equity</t>
  </si>
  <si>
    <t>Total liabilities and stockholders' equity</t>
  </si>
  <si>
    <t>The Company's consolidated assets as of December 31, 2017 and 2016 included $21,775,087 and $9,626,171, respectively, of assets of variable interest entities, or VIEs, that can only be used to settle obligations of the VIEs. Each of the following amounts represent the balances as of December 31, 2017 and 2016, respectively. These assets include cash and cash equivalents of $2,337,173 and $4,021,992; other receivables of $773,384 and $370,702; prepaid expenses of $1,750,509 and $777,445; property, plant and equipment, net, of $12,477,315 and $2,398,576; intangibles of $1,516,449 and $1,613,582; and long-term prepaid expenses and other assets of $2,920,257 and $443,874. The Company's consolidated liabilities as of December 31, 2017 and 2016 included $2,688,520 and $1,372,391, respectively, of liabilities of the VIEs whose creditors have no recourse to the Company. These liabilities include accounts payable of $181,231 and $161,825; other payables of $1,631,582 and $407,769; payroll accrual of $682,248 and $792,706;deferred income of $9,810 and nil;and other non-current liabilities of $183,649 and $10,091. See further description in Note 4, Variable Interest Entities.</t>
  </si>
  <si>
    <t>CONSOLIDATED BALANCE SHEETS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SOLIDATED STATEMENTS OF OPERATIONS AND COMPREHENSIVE LOSS - USD ($)</t>
  </si>
  <si>
    <t>Dec. 31, 2015</t>
  </si>
  <si>
    <t>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t>
  </si>
  <si>
    <t>Interest income</t>
  </si>
  <si>
    <t>Other income</t>
  </si>
  <si>
    <t>Total other income</t>
  </si>
  <si>
    <t>Loss before taxes</t>
  </si>
  <si>
    <t>Income taxes (expense) credit</t>
  </si>
  <si>
    <t>Net loss</t>
  </si>
  <si>
    <t>Other comprehensive income (loss):</t>
  </si>
  <si>
    <t>Cumulative translation adjustment</t>
  </si>
  <si>
    <t>Unrealized gain (loss) on investments, net of tax</t>
  </si>
  <si>
    <t>Reclassification adjustments, net of tax, in connection with other-than-temporary impairment of investments</t>
  </si>
  <si>
    <t>Total other comprehensive income (loss)</t>
  </si>
  <si>
    <t>Comprehensive loss</t>
  </si>
  <si>
    <t>Net loss per share :</t>
  </si>
  <si>
    <t>Basic</t>
  </si>
  <si>
    <t>Diluted</t>
  </si>
  <si>
    <t>Weighted average common shares outstanding:</t>
  </si>
  <si>
    <t>CONSOLIDATED STATEMENTS OF CHANGES IN STOCKHOLDERS' EQUITY - USD ($)</t>
  </si>
  <si>
    <t>Common Stock</t>
  </si>
  <si>
    <t>Preferred Stock</t>
  </si>
  <si>
    <t>Treasury Stock</t>
  </si>
  <si>
    <t>Additional Paid In Capital</t>
  </si>
  <si>
    <t>Accumulated Deficit</t>
  </si>
  <si>
    <t>Accumulated Other Comprehensive Income(Loss)</t>
  </si>
  <si>
    <t>Total</t>
  </si>
  <si>
    <t>Beginning Balance, shares at Dec. 31, 2014</t>
  </si>
  <si>
    <t>Beginning Balance, amount at Dec. 31, 2014</t>
  </si>
  <si>
    <t>Common stock issued with PPM, shares</t>
  </si>
  <si>
    <t>Common stock issued with PPM, amount</t>
  </si>
  <si>
    <t>Common stock issued for acquisition of intangible assets, shares</t>
  </si>
  <si>
    <t>Common stock issued for acquisition of intangible assets, amount</t>
  </si>
  <si>
    <t>Restricted stock grants, shares</t>
  </si>
  <si>
    <t>Restricted stock grants, amount</t>
  </si>
  <si>
    <t>Accrual of stock options</t>
  </si>
  <si>
    <t>Exercise of stock options, shares</t>
  </si>
  <si>
    <t>Exercise of stock options, amount</t>
  </si>
  <si>
    <t>Treasury stock purchase, shares</t>
  </si>
  <si>
    <t>Treasury stock purchase, amount</t>
  </si>
  <si>
    <t>Unrecognized loss on investments, net of tax</t>
  </si>
  <si>
    <t>Foreign currency translation</t>
  </si>
  <si>
    <t>Ending Balance, shares at Dec. 31, 2015</t>
  </si>
  <si>
    <t>Ending Balance, amount at Dec. 31, 2015</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investments</t>
  </si>
  <si>
    <t>Realized losses from sale of investments</t>
  </si>
  <si>
    <t>(Reversal) of inventory provision</t>
  </si>
  <si>
    <t>Allowance for doubtful account</t>
  </si>
  <si>
    <t>Decrease in fair value of accrued expenses for the acquisition of intangible assets</t>
  </si>
  <si>
    <t>Changes in operating assets and liabilities:</t>
  </si>
  <si>
    <t>Accounts receivable</t>
  </si>
  <si>
    <t>Inventory</t>
  </si>
  <si>
    <t>Taxes recoverable</t>
  </si>
  <si>
    <t>Other current assets</t>
  </si>
  <si>
    <t>Advance payable to related party</t>
  </si>
  <si>
    <t>Net cash used in operating activities</t>
  </si>
  <si>
    <t>CASH FLOWS FROM INVESTING ACTIVITIES:</t>
  </si>
  <si>
    <t>Acquisition of business, net of cash acquired</t>
  </si>
  <si>
    <t>Proceed from sale of investments, net of transaction costs</t>
  </si>
  <si>
    <t>Purchases of intangible assets</t>
  </si>
  <si>
    <t>Purchases of property, plant and equipment</t>
  </si>
  <si>
    <t>Net cash used in investing activities</t>
  </si>
  <si>
    <t>CASH FLOWS FROM FINANCING ACTIVITIES:</t>
  </si>
  <si>
    <t>Net proceeds from the issuance of common stock</t>
  </si>
  <si>
    <t>Proceeds from exercise of stock options</t>
  </si>
  <si>
    <t>Repurchase of treasury stock</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Non-cash investing activities</t>
  </si>
  <si>
    <t>Acquisition of intangible assets through issuance of the Company's stock</t>
  </si>
  <si>
    <t>1. DESCRIPTION OF BUSINESS</t>
  </si>
  <si>
    <t>Notes to Financial Statements</t>
  </si>
  <si>
    <t xml:space="preserve">As used in this report,
"we", "us", "our", "CBMG", "Company" or "our company" refers to Cellular Biomedicine
Group, Inc. and, unless the context otherwise requires, all of its subsidiaries. Overview Cellular Biomedicine Group,
Inc. is a clinical stage biopharmaceutical company, principally engaged in the development of therapies for cancer and degenerative
diseases utilizing proprietary cell-based technologies. Our technology includes two major platforms: (i) Immune cell therapy for
treatment of a broad range of cancer indications comprised of technologies in Chimeric Antigen Receptor modified T cells (CAR-T),
T-Cell Receptor (TCR), cancer vaccine, and ex vivo expanded autologous Central Memory T Cells (Tcm), and (ii) human adipose-derived
mesenchymal progenitor cells (haMPC) for treatment of joint and autoimmune diseases. CBMG’s Research &amp; Development are
based in China and the U.S., and its manufacturing facilities are based in China in the cities of Shanghai, Wuxi, and Beijing. We are focused on developing
and marketing safe and effective cell-based therapies based on our cellular platforms, to treat cancer, orthopedic diseases and
metabolic diseases. We have developed proprietary technologies and know-hows in our cell therapy platforms. We are conducting clinical
studies in China with our stem cell based therapies to treat knee osteoarthritis (“KOA”). We have completed a Phase
IIb autologous haMPC KOA clinical study and published its promising results. Led by Shanghai Renji Hospital, one of the largest
teaching hospitals in China, we have also completed a Phase I clinical trial of our off-the-shelf allogeneic haMPC (AlloJoinTM)
therapy for treating KOA patients. In addition, we have received an award of $2.29 million grant from California Institute of Regenerative
Medicine’s (CIRM) and we have started manufacturing AlloJoinTM product in California to support preclinical and clinical
studies in the United States for the KOA indication. Our primary target market
is Greater China. We believe that our cell-based therapies will be able to help patients with high unmet medical needs. We expect
to carry out clinical studies leading to the eventual CFDA approval of our products through Biologics License Application (BLA)
filings and authorized clinical centers throughout Greater China. We have launched multiple
clinical trials using our CAR-T products in multiple indications such as DLBCL &amp; ALL. We may also establish partnerships with
other companies for co-development in CAR-T, TCR-T and stem cell based therapies. We are striving to build a highly competitive
research and development function, a translational medicine unit, along with a well-established cellular manufacturing capability
and ample capacity, to support the development of multiple assets in multiple indications. These efforts will allow us to boost
the Company's Immuno-Oncology presence and pave the way for additional future partnerships. Corporate History Cellular Biomedicine Group,
Inc., (formerly known as EastBridge Investment Group Corporation)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o the Current Report on Form 8-K filed by the Company
on February 12, 2013. As a result of the Merger,
CBMG BVI and EastBridge Sub became the two direct subsidiaries of the Company. 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 From February 6, 2013 to
June 23, 2014, we operated the Company in two separate reportable segments: (i) Biomedicine Cell Therapy (“Biomedicine”);
and (ii) Financial Consulting (“Consulting”). The Consulting segment was conducted through EastBridge Sub. On
June 23, 2014, the Company announced the discontinuation of the Consulting segment as it no longer fit into management’s
long-term strategy and vision. The Company is now focusing resources on becoming a biotechnology company bringing therapies
to improve the health of patients in China. On September 26, 2014, the
Company completed its acquisition of Beijing Agreen Biotechnology Co. Ltd. ("AG") and the U.S. patent held by AG’s
founder. AG is a biotech company with operations in China, engaged in the development of treatments for cancerous diseases utilizing
proprietary cell technologies. At the end of September,
2015, the Company moved its corporate headquarters to 19925 Stevens Creek Blvd., Suite 100 in Cupertino, California. The Company
is a biopharmaceutical company focused on developing therapies to improve the health of patients in China. </t>
  </si>
  <si>
    <t>2. BASIS OF PRESENTATION</t>
  </si>
  <si>
    <t>The consolidated financial
statements include the financial statements of the Company and all of its subsidiaries and variable interest entities. All significant
inter-company transactions and balances are eliminated upon consolidation. The consolidated financial statements have been prepared
in accordance with the accounting principles generally accepted in the United States of America (“GAAP”).</t>
  </si>
  <si>
    <t>3. SUMMARY OF SIGNIFICANT ACCOUNTING POLICIES</t>
  </si>
  <si>
    <t xml:space="preserve">Significant accounting policies
are as follows: Principles of Consolidation 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inventory valuation, account receivable valuation, useful lives of property, plant and equipment and acquired intangibles,
the valuation allowance for deferred income tax assets, valuation of goodwill, valuation of long-lived assets and share-based compensation
expense. Actual results could materially differ from those estimates. Revenue Recognition The Company utilizes the
guidance set forth in the FASB’s ASC Topic 605, Revenue Recognition Cash and Cash Equivalents The Company considers all
highly liquid investments with an original maturity of three months or less to be cash equivalents. At December 31, 2017 and 2016,
respectively, cash and cash equivalents include cash on hand and cash in the bank. At times, cash deposits may exceed government-insured
limits. Accounts Receivable Accounts receivable represent
amounts earned but not collected in connection with the Company’s sales of goods or services as of December 31, 2017 and
2016.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7 and 2016, allowance of $10,789
and $10,163 was provided for debtors of certain customers as those debts are unrecoverable from customers, respectively. Property, Plant and Equipment 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 For the years ended December
31, 2017, 2016 and 2015, depreciation expense was $1,195,705, $850,793 and $573,015, respectively. 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carrying amount of the
goodwill at December 31, 2017 and 2016 represents the cost arising from the business combinations in previous years and no impairment
on goodwill was recognized for the years ended December 31, 2017 and 2016. Treasury Stock The treasury stock is recorded
and carried at their repurchase cost. The Company recorded the entire purchase price of the treasury stock as a reduction of equity.
A gain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For the year ended December
31, 2017 and 2016, the Company received government grants of $1,905,213 and $422,839 for purpose of R&amp;D and related capital
expenditure, respectively. Government subsidies recognized as other income in the statement of income for the year ended December
31, 2017 and 2016 were $2,077,486 and $78,542, respectively.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7 and 2016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Share-Based Compensation 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Investments The fair value of “investments”
is dependent on the type of investment, whether it is marketable or non-marketable.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Basic and Diluted Net Loss Per Share 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Foreign Currency Translation 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Comprehensive Loss We apply ASC No. 220, Comprehensive
Income Segment Information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 Recent Accounting Pronouncements Accounting pronouncements adopted during
the year ended December 31, 2017 In April 2016, the Financial
Accounting Standards Board (“FASB”) issued Accounting Standards Update (“ASU”) No. 2016-09, “Compensation—Stock
Compensation (Topic 718): Improvements to Employee Share-Based Payment Accounting” Accounting pronouncements not yet effective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No.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January 2017, the FASB
issued ASU No. 2017-04, “Intangibles—Goodwill and Other (Topic 350): Simplifying the Test for Goodwill Impairment”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Credit Losses (Topic 326): Measurement of Credit Losses on Financial Instruments” In February 2016, the FASB
issued ASU No. 2016-02, “Leases (Topic 842)”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Revenue from Contracts with Customers </t>
  </si>
  <si>
    <t>4. VARIABLE INTEREST ENTITY</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 was 100% acquired by CBMG Shanghai in September 2014. The registered capital of AG is five million RMB and was incorporated
on April 27, 2011. In 2017, CBMG Shanghai established two subsidiaries in Wuxi and Shanghai. For the year ended
December 31, 2017, 2016 and 2015, 3%, 78% and 80%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solidated balance sheets as of December 31, 2017 and 2016 are as follows:
December 31, December 31,
2017 2016
Assets
Cash $ 2,337,173 $ 4,021,992
Other receivables 773,384 370,702
Prepaid expenses 1,750,509 777,445
Total current assets 4,861,066 5,170,139
Property, plant and equipment, net 12,477,315 2,398,576
Intangibles 1,516,449 1,613,582
Long-term prepaid expenses and other assets 2,920,257 443,874
Total assets $ 21,775,087 $ 9,626,171
Liabilities
Accounts payable $ 181,231 $ 161,825
Other payables 1,631,582 407,769
Payroll accrual 682,248 792,706
Deferred income 9,810 -
Total current liabilities $ 2,504,871 $ 1,362,300
Other non-current liabilities 183,649 10,091
Total liabilities $ 2,688,520 $ 1,372,391 </t>
  </si>
  <si>
    <t>5. OTHER RECEIVABLES</t>
  </si>
  <si>
    <t>Other Receivables</t>
  </si>
  <si>
    <t>The Company pays deposits
on various items relating to office expenses. Management has classified these deposits as receivables as the intention is to recover
these deposits in less than 12 months. As of December 31, 2017 and 2016 the amounts of other receivables was $902,940 and $412,727,
respectively.</t>
  </si>
  <si>
    <t>6. PROPERTY, PLANT AND EQUIPMENT</t>
  </si>
  <si>
    <t xml:space="preserve">As of December 31, 2017 and 2016, property, plant
and equipment, carried at cost, consisted of the following:
December 31, 2017 December 31, 2016
Office equipment $ 105,114 $ 80,485
Manufacturing equipment 4,781,936 3,347,458
Computer equipment 233,539 162,769
Leasehold improvements 4,196,589 1,912,573
Construction in progress 7,498,272 1,172,433
16,815,450 6,675,718
Less: accumulated depreciation (3,842,108 ) (2,557,979 )
$ 12,973,342 $ 4,117,739 Depreciation expense for the years ended December
31, 2017, 2016 and 2015 was $1,195,705, $850,793 and $573,015, respectively. </t>
  </si>
  <si>
    <t>7. INVESTMENTS</t>
  </si>
  <si>
    <t>Schedule of Investments [Abstract]</t>
  </si>
  <si>
    <t>The Company’s investments represent the
investment in equity securities listed in Over-The-Counter (“OTC”) markets of the United States of America:
December
31, 2017 Adjusted Cost Gross Unrealized Gains Gross Unrealized Losses more than 12 months Gross Unrealized Losses less than 12 months Market or Fair Value
Equity position in Alpha Lujo, Inc. $ 251,388 $ - $ (221,964 ) $ - $ 29,424
Equity position in Arem Pacific Corporation 480,000 - - (240,000 ) 240,000
Total $ 731,388 $ - $ (221,964 ) $ (240,000 ) $ 269,424
December
31, 2016 Adjusted Cost Gross Unrealized Gains Gross Gross Unrealized Losses less than 12 months Market or Fair Value
Equity position in Alpha Lujo, Inc. $ 251,388 $ - $ - $ (221,964 ) $ 29,424
Equity position in Arem Pacific Corporation 480,000 - - - 480,000
Total $ 731,388 $ - $ - $ (221,964 ) $ 509,424 There were no sale of investments
for the year ended December 31, 2017 and 2016. Net proceeds from sale of investments for the year ended December 31, 2015 was $1,480.
Net realized losses from sale of investments for the year ended December 31, 2017, 2016 and 2015 was $nil, $nil and $5,178, respectively. The unrealized holding gain
(loss) for the investments, net of tax that were recognized in other comprehensive income for the year ended December 31, 2017
was other comprehensive loss of $(240,000), as compared to $5,300,633 and $(1,376,540) for the year ended December 31, 2016 and
2015, respectively. Reclassification adjustment of $5,557,939 in connection with other-than-temporary impairment of investments
was recorded in other comprehensive income for the year ended December 31, 2016. No adjustment was recorded in other comprehensive
income for the year ended December 31, 2017 and 2015. The Company tracks each
investment with an unrealized loss and evaluates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year ended December 31, 2017 was $nil, as compared with $4,611,714 and $123,428 for the year
ended December 31, 2016 and 2015, respectively.</t>
  </si>
  <si>
    <t>8. FAIR VALUE ACCOUNTING</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insufficient volatility
of the three stocks traded in OTC market. The Company did not have any Level 3 financial instruments as of December 31, 2017 and
2016. Assets measured at fair
value within Level 2 on a recurring basis as of December 31, 2017 and 2016 are summarized as follows:
As of December 31,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As of December 31,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No shares were acquired
during the year ended December 31, 2017 and 2016. As of December 31, 2017
and 2016, the Company holds 8,000,000 shares in Arem Pacific Corporation, 2,942,350 shares in Alpha Lujo, Inc. and 2,057,131 shares
in Wonder International Education and Investment Group Corporation. All available-for-sale investments held by the Company
at December 31, 2017 and 2016 have been valued based on level 2 inputs due to the limited trading of all three of these companies. </t>
  </si>
  <si>
    <t>9. INTANGIBLE ASSETS</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December 31, 2017 and 2016, intangible
assets, consisted of the following:
Patents &amp; knowhow &amp; license
December 31, 2017 December 31, 2016
Cost basis $ 17,674,431 $ 17,560,496
Less: accumulated amortization (5,325,113 ) (3,539,617 )
$ 12,349,318 $ 14,020,879
Software
December 31, 2017 December 31, 2016
Cost basis $ 158,273 $ 125,964
Less: accumulated amortization (87,899 ) (54,262 )
$ 70,374 $ 71,702
Total intangibles, net $ 12,419,692 $ 14,092,581 All software is provided
by a third party vendor, is not internally developed, and has an estimated useful life of 5 years. Patents, knowhow and license
are amortized using an estimated useful life of five to ten years. Amortization expense for the years ended December 31, 2017,
2016 and 2015 was $1,790,258, $1,784,208 and $1,521,629, respectively. Estimated amortization expense for each of the ensuing years
are as follows for the years ending December 31:
Years ending December 31, Amount
2018 $ 1,788,814
2019 1,787,586
2020 1,784,335
2021 1,778,866
2022 and thereafter 5,280,091
$ 12,419,692 </t>
  </si>
  <si>
    <t>10. LEASES</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year ended December 31, 2017, 2016 and 2015 was approximately $4,345,893, $1,043,968 and $1,043,833, respectively. As of December 31, 2017,
the Company has the following future minimum lease payments due under the foregoing lease agreements:
Years ending December 31, Amount
2018 $ 3,062,842
2019 2,822,735
2020 2,627,027
2021 2,547,990
2022 and thereafter 12,623,886
$ 23,684,480 </t>
  </si>
  <si>
    <t>11. RELATED PARTY TRANSACTIONS</t>
  </si>
  <si>
    <t xml:space="preserve">As of December 31, 2017
and 2016, accrued expenses included director fees of $25,882 and $3,082 due to independent director Mr. Gang Ji.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The Company advanced petty
cash to officers for business travel purpose. As of December 31, 2017 and 2016, other receivables due from officers
for business travel purpose was $8,531 and $nil, respectively. </t>
  </si>
  <si>
    <t>12. EQUITY</t>
  </si>
  <si>
    <t>ASC Topic 505, “Equity”, paragraph
505-50-30-6 establishes that share-based payment transactions with nonemployees shall be measured at the fair value of the consideration
received or the fair value of the equity instruments issued, whichever is more reliably measurable. In March 2015, the Company
closed a financing transaction pursuant to which it sold 515,786 shares of the Company’s common stock to selected investors
at $38 per share, for total gross proceeds of approximately $19,600,000. The shares were sold pursuant to separate subscription
agreements between the Company and each investor. The Company incurred a finder fee of $979,992, equal to 5% of the gross proceeds
from the investors that were introduced by such finders, which was recorded as reduction in equity. On June 26, 2015, the Company
completed its acquisition of the certain license rights to technology and know-how from Blackbird BioFinance, LLC (“Blackbird”)
and entered into an assignment and assumption agreement to acquire all of Blackbird’s right, title and interest in and to
the exclusive worldwide license to a CD40LGVAX vaccine from the University of South Florida. According to the asset purchase agreement,
$1,050,500 in restricted common stock (based on the 20-day volume-weighted average price of the Company’s stock on the closing
date) will be delivered to Blackbird at closing, thus 28,120 shares of Company common stock were issued as part of the consideration
of this transaction. In addition, 18,747 shares of Company common stock (equal to $700,000 based on the 20-day volume-weighted
average price of the Company’s stock on the closing date) would be delivered to Blackbird on the 6 month anniversary of the
closing date upon satisfaction of certain conditions according to the agreements. Above shares were issued in November 2015.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In connection with the abov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ere issued to the finder, which was recorded against
the equity.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On December 26, 2017, the
Company entered into a Share Purchase Agreement with two investors, pursuant to which the Company agreed to sell and the two investors
agreed to purchase from the Company, an aggregate of 1,166,667 shares of the Company’s common stock, par value $0.001 per
share, at $12.00 per share, for total gross proceeds of approximately $14,000,000. The transaction closed on December 28, 2017.
Together with a private placement with three of its executive officers on December 22, 2017, the Company raised an aggregate of
approximately $14.5 million in the two private placements in December 2017. During the year ended December
31, 2017, 2016 and 2015, the Company expensed $4,512,192, $4,742,920 and $7,182,118 associated with unvested options awards and
$833,019, $709,497 and $410,320 associated with restricted common stock issuances, respectively. During the year ended December
31, 2017, 2016 and 2015, options for 57,400, 196,185 and 152,404 underlying shares were exercised, 57,400, 196,185 and 152,404
shares of the Company’s common stock were issued accordingly. During the year ended December
31, 2017, 2016 and 2015, 68,446, 24,660 and 6,253 shares of the Company's restricted common stock were issued to directors, employees
and advisors respectively. During the year ended December
31, 2017, the Company repurchased 426,794 shares of the Company’s common stock with the total cost of $3,977,929. There was
no repurchase of stock in 2016. Details are as follows:
Period Total number of shares purchased Average price paid per share Total number of shares purchased as part of publicly announced plans or programs Maximum dollar value of shares that may yet be purchased under the plans or programs
June 9, 2017 ~ June 30, 2017 170,169 $ 7.98 170,169
July 1, 2017 ~ September 30, 2017 114,156 $ 9.51 114,156
October 1, 2017 ~ December 31, 2017 142,469 $ 10.77 142,469
Total 426,794 $ 9.32 426,794 6,022,071 The Company's Board of Directors
has approved a new stock repurchase program granting the company authority to repurchase up to $10 million in common shares (the
"2017 Stock Repurchase Program") through open market purchases pursuant to a plan adopted in accordance with Rule 10b5-1
of the Securities Exchange Act of 1934, as amended (the “Exchange Act”) and in accordance with Rule 10b-18 of the Exchange
Act and was announced on June 1, 2017.</t>
  </si>
  <si>
    <t>13. COMMITMENTS AND CONTINGENCIES</t>
  </si>
  <si>
    <t xml:space="preserve">Operating lease commitments The future minimum lease
payment due under the executed operating lease agreements as of December 31, 2017 was presented in Note 10 to the consolidated
financial statements. Capital commitments As of December 31, 2017,
the capital commitments of the Company are summarized as follows:
December 31, 2017
Contracts for acquisition of plant and equipment being or to be executed $ 1,444,449 </t>
  </si>
  <si>
    <t>14. STOCK BASED COMPENSATION</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including shares issued for services and expense true-ups and
reversals described in Note 12) for the year ended December 31, 2017, 2016 and 2015 was $4,512,192, $4,742,920 and $7,182,118,
respectively. The compensation cost that has been charged against income related to restrict stock awards for the year ended December
31, 2017, 2016 and 2015 was $833,019, $709,497 and $410,320, respectively. These expenses are included
in overhead, general and administrative expense, selling and marketing expense as well as research and development expenses in
our Consolidated Statements of Operations. As of December 31, 2017,
there was $4,362,541 all unrecognized compensation cost related to an aggregate of 592,249 of non-vested stock option awards and
$385,331 related to an aggregate of 34,105 of non-vested restricted stock awards. Restricted stock awards under long-term
incentive plan is not accounted for as attendant could chose to surrender part of the restricted stock awards for individual income
tax payment purpose. These costs are expected to be recognized over a weighted-average period of 2.29 years for the stock options
awards and 1.37 years for the restricted stock awards. During the year ended December
31, 2017, the Company issued an aggregate of 547,793 options under the 2011 Plan, 2013 Plan and 2014 Plan to officers, directors,
employees and advisors. The grant date fair value of these options was $4,600,926 using Black-Scholes option valuation models with
the following assumptions: grant date strike price from $5.3 to $13.2, volatility 85.41% to 89.62%, expected life 6.0 years, and
risk-free rate of 1.86% to 2.29%. The Company is expensing these options on a straight-line basis over the requisite service period. During the year ended December
31, 2016, the Company issued an aggregate of 309,382 options under the 2013 Plan and 2014 Plan to officers, directors, employees
and advisors. The grant date fair value of these options was $3,811,362 using Black-Scholes option valuation models with the following
assumptions: grant date strike price from $12.13 to $40, volatility 88.44% to 90.03%, expected life 6.0 years, and risk-free rate
of 1.07% to 2.17%. The Company is expensing these options on a straight-line basis over the requisite service period. During the year ended December
31, 2015, the Company issued an aggregate of 721,779 options under the 2013 Plan and 2014 Plan to officers, directors and employees.
The grant date fair value of these options was $13,687,655 using Black-Scholes option valuation models with the following assumptions:
exercise price equal to the grant date stock price of $12.91 to $38.4, volatility 88.41% to 99.27%, expected life 6.0 years, and
risk-free rate of 1.39% to 1.92%. The Company is expensing these options on a straight-line basis over the requisite service period. The following table summarizes
stock option activity as of December 31, 2017 and 2016 and for the year ended December 31, 2017:
Number of Options Weighted- Average Exercise Price Weighted- Average Remaining Contractual Term (in years) Aggregate Intrinsic Value
Outstanding at December 31, 2015 1,952,648 $ 12.42 7.8 $ 17,701,962
Grants 309,382 18.65
Forfeitures (458,030 ) 19.45
Exercises (196,185 ) 4.51
Outstanding at December 31, 2016 1,607,815 $ 12.59 7.3 $ 6,355,072
Grants 547,793 11.34
Forfeitures (206,019 ) 20.68
Exercises (57,400 ) 5.37
Outstanding at December 31, 2017 1,892,189 $ 11.54 7.0 $ 4,909,194
Vested and exercisable at December 31, 2017 1,299,940 $ 10.52 6.1 $ 4,619,527
Exercise
Price Number
of Options Outstanding Exercisable
$3.00 - $4.95 185,547 185,547
$5.00 - $9.19 569,204 510,768
$9.20+ 1,137,438 603,625
1,892,189 1,299,940 The aggregate intrinsic
value for stock options outstanding is defined as the positive difference between the fair market value of our common stock and
the exercise price of the stock options. Cash received from option
exercises under all share-based payment arrangements for the year ended December 31, 2017, 2016 and 2015 was $308,371, $885,680
and $682,303, respectively. </t>
  </si>
  <si>
    <t>15. NET LOSS PER SHARE</t>
  </si>
  <si>
    <t>Basic and diluted net loss
per common share is computed on the basis of our weighted average number of common shares outstanding, as determined by using the
calculations outlined below:
For the Year Ended
December 31,
2017 2016 2015
Net loss $ (25,490,310 ) $ (28,208,376 ) $ (19,447,721 )
Weighted average shares of common stock 14,345,604 13,507,408 11,472,306
Dilutive effect of stock options - - -
Restricted stock vested not issued - - -
Common stock and common stock equivalents 14,345,604 13,507,408 11,472,306
Net loss per basic share $ (1.78 ) $ (2.09 ) $ (1.70 )
Net loss per diluted share $ (1.78 ) $ (2.09 ) $ (1.70 ) For the year ended December 31, 2017, 2016 and
2015, the effect of conversion and exercise of the Company’s outstanding options are excluded from the calculations of dilutive
net income (loss) per share as their effects would have been anti-dilutive since the Company had generated loss for the year ended
December 31, 2017, 2016 and 2015.</t>
  </si>
  <si>
    <t>16. 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year ended December 31, 2017, we recorded a valuation allowance against our U.S. net deferred tax assets. In order
to fully realize the U.S. deferred tax assets, we will need to generate sufficient taxable income in future periods before the
expiration of the deferred tax assets governed by the tax code. The following represent components
of the income tax (expense) credit for the year ended December 31, 2017, 2016 and 2015:
For the Year Ended
December 31,
2017 2016 2015
Current:
US federal $ - $ - $ 733,158
US state (2,450 ) (4,093 ) (4,557 )
Foreign -
Total current tax credit (expense) $ (2,450 ) $ (4,093 ) $ 728,601
Deferred:
Federal $ - $ - $ -
State - - -
Foreign - - -
Total deferred tax expense $ - $ - $ -
Total income tax credit (expense) $ (2,450 ) $ (4,093 ) $ 728,601 Tax effects of temporary differences that give
rise to significant portions of the Company's deferred tax assets at December 31, 2017 and 2016 are presented below:
December 31, December 31,
2017 2016
Deferred tax assets:
Net operating loss carry forwards (offshore) $ 5,448,339 $ 3,827,747
Net operating loss carry forwards (US) 3,864,824 4,496,655
Accruals (offshore) 588,277 280,756
Accrued compensation (US) 83,071 25,168
Stock-based compensation (US) 2,315,801 3,018,905
Investments (US) 1,893,532 3,673,382
Credits (US) 217,329 97,504
Property and equipment 123 -
Goodwill &amp; intangibles 49,653 33,079
Subtotal 14,460,949 15,453,196
Less: valuation allowance (14,460,949 ) (15,452,737 )
Total deferred tax assets - 459
Deferred tax liabilities:
Property and equipment - (459 )
Subtotal - (459 )
Net deferred tax asset $ - $ -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On December 22, 2017, US
President signed tax reform bill (Tax Cut and Jobs Act (H.R.1)) and reduced top corporate tax rate from 35% to 21% effective from
January 1, 2018. Pursuant to this new Act, non-operating loss carry back period is eliminated and an indefinite carry forward period
is permitted. As of December 31, 2017, the Company had net operating loss carryforwards of $16 million for U.S federal purposes,
$6 million for U.S. state purposes. As of December 31, 2017, the Company had net operating loss carryforwards of $14 million for
Chinese income tax purposes, such losses are set to expire in 2022 for Chinese income tax purposes. All deferred income tax expense
is offset by changes in the valuation allowance pertaining to the Company's existing net operating loss carryforwards due to the
unpredictability of future profit streams prior to the expiration of the tax losses. The Company's effective tax rate
differs from statutory rates of 21% for U.S. federal income tax purposes, 15% ~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will still apply the certificate of “advanced and new technology
enterprise” in 2018. Income tax expense for year ended December 31,
2017, 2016 and 2015 differed from the amounts computed by applying the statutory federal income tax rate of 35% to pretax income
(loss) as a result of the following:
For the Year Ended For the Year Ended For the Year Ended
December 31, 2017 December 31, 2016 December 31, 2015
Effective Tax Rate Reconciliation
Income tax provision at statutory rate 35 % 35 % 35 %
State income taxes, net of federal benefit 0 % 0 % 0 %
Rate deduction (20 )% 0 % 0 %
Foreign rate differential (13 )% (9 )% (12 )%
Other permanent difference (2 )% (2 )% (4 )%
Change in valuation allowance 0 % (24 )% (15 )%
Total tax credit (expense) 0 % 0 % 4 % </t>
  </si>
  <si>
    <t>17. COLLABORATION AGREEMENT</t>
  </si>
  <si>
    <t>Collaboration Agreement</t>
  </si>
  <si>
    <t>Part of AG’s business
includes a collaboration agreement to establish and operate a biologic treatment center in the Jilin province of China. Under
the terms of the Collaboration Agreement dated December 10, 2012 and its supplementary agreement dated July 19, 2014 (the “Collaboration
Agreement”), AG’s collaborative partner (th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ccounted for this transaction in accordance with
ASC 808 Collaborative Arrangements and have reflected all assets and liabilities of the treatment center. With
our recent build-up of multiple cancer therapeutic technologies, we have prioritized our clinical efforts on developing CAR-T technologies,
Vaccine, Tcm and TCR clonality technologies, and not actively pursuing the fragmented technical services opportunities. In June 2016, the Company
and the Partner agreed to terminate the Collaboration Agreement and in July 2016 entered into a cooperation termination agreement
(the “Termination Agreement”) with the Partner. In August 2016, in accordance with the Termination Agreement, the Company
paid $0.3 million (RMB2 million equivalent) to settle all the liabilities with the Partner and retain the ownership of all the
assets under the Collaboration Agreement.</t>
  </si>
  <si>
    <t>18. SEGMENT INFORMATION</t>
  </si>
  <si>
    <t>The Company is engaged in
the development of new treatments for cancerous and degenerative diseases utilizing proprietary cell-based technologies, which
have been organized as one reporting segment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t>
  </si>
  <si>
    <t>19. SUBSEQUENT EVENTS</t>
  </si>
  <si>
    <t>Subsequent Events [Abstract]</t>
  </si>
  <si>
    <t xml:space="preserve">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Pursuant to the Purchase
Agreement, the Investors have the right to nominate one director to the board of directors of the Company to stand for election
at the 2018 Annual Meeting of Stockholders. Effective as of the closing of the February 2018 private placement, the Board elected
Bosun S. Hau as a nonexecutive Class III director of the Company. On February 6, 2018, driven
primarily by the Company’s strategy move to expand its business operations in early diagnosis and cancer intervention, Meng
Xia transitioned from the role of Chief Operating Officer to Head of the Early Diagnosis &amp; Intervention for the Company. On February 15, 2018, the
Company obtained a 36 months exclusive option with Augusta University to to negotiate a royalty-bearing, exclusive license to the
patent rights owned by the Augusta University relating to an invention to identify novel alpha fetoprotein specific T-cell receptors
(TCR) for a hepatocellular carcinoma immunotherapy ( “HCC”). The Company plan to evaluate the feasibility and opportunities
of this novel alpha fetoprotein TCR to redirect T Cells for the HCC indication. </t>
  </si>
  <si>
    <t>21. UNAUDITED QUARTERLY FINANCIAL INFORMATION</t>
  </si>
  <si>
    <t>Quarterly Financial Information Disclosure [Abstract]</t>
  </si>
  <si>
    <t xml:space="preserve">Year ended December 31, 2017
Q4 Q3 Q2 Q1 Total
Selected Income Statement Data:
Net sales and revenue $ 68,691 $ 106,787 $ 62,914 $ 98,425 $ 336,817
Gross Profit 37,266 51,493 24,817 61,023 174,599
Net loss (6,922,585 ) (6,202,214 ) (6,203,518 ) (6,161,993 ) (25,490,310 )
Net loss per share:
Basic (0.48 ) (0.43 ) (0.43 ) (0.43 ) (1.78 )
Diluted (0.48 ) (0.43 ) (0.43 ) (0.43 ) (1.78 )
Year ended December 31, 2016
Q4 Q3 Q2 Q1 Total
Selected Income Statement Data:
Net sales and revenue $ 57,828 $ 10,012 $ 71,599 $ 488,491 $ 627,930
Gross Profit/(Loss) 33,319 884 (251,988 ) (14,702 ) (232,487 )
Net loss (6,139,761 ) (10,661,220 ) (7,197,282 ) (4,210,113 ) (28,208,376 )
Net loss per share:
Basic (0.43 ) (0.75 ) (0.52 ) (0.35 ) (2.09 )
Diluted (0.43 ) (0.75 ) (0.52 ) (0.35 ) (2.09 ) </t>
  </si>
  <si>
    <t>3. SUMMARY OF SIGNIFICANT ACCOUNTING POLICIES (Policies)</t>
  </si>
  <si>
    <t>Summary Of Significant Accounting Policies Policies</t>
  </si>
  <si>
    <t>Principles of Consolidation</t>
  </si>
  <si>
    <t>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inventory valuation, account receivable valuation, useful lives of property, plant and equipment and acquired intangibles,
the valuation allowance for deferred income tax assets, valuation of goodwill, valuation of long-lived assets and share-based compensation
expense. Actual results could materially differ from those estimates.</t>
  </si>
  <si>
    <t>Revenue Recognition</t>
  </si>
  <si>
    <t>The Company utilizes the
guidance set forth in the FASB’s ASC Topic 605, Revenue Recognition</t>
  </si>
  <si>
    <t>Cash and Cash Equivalents</t>
  </si>
  <si>
    <t>The Company considers all
highly liquid investments with an original maturity of three months or less to be cash equivalents. At December 31, 2017 and 2016,
respectively, cash and cash equivalents include cash on hand and cash in the bank. At times, cash deposits may exceed government-insured
limits.</t>
  </si>
  <si>
    <t>Accounts Receivable</t>
  </si>
  <si>
    <t>Accounts receivable represent
amounts earned but not collected in connection with the Company’s sales of goods or services as of December 31, 2017 and
2016.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7 and 2016, allowance of $10,789
and $10,163 was provided for debtors of certain customers as those debts are unrecoverable from customers, respectively.</t>
  </si>
  <si>
    <t>Property, Plant and Equipment</t>
  </si>
  <si>
    <t>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 For the years ended December
31, 2017, 2016 and 2015, depreciation expense was $1,195,705, $850,793 and $573,015, respectively.</t>
  </si>
  <si>
    <t>Goodwill and Other Intangibles</t>
  </si>
  <si>
    <t xml:space="preserve">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carrying amount of the
goodwill at December 31, 2017 and 2016 represents the cost arising from the business combinations in previous years and no impairment
on goodwill was recognized for the years ended December 31, 2017 and 2016. </t>
  </si>
  <si>
    <t xml:space="preserve">The treasury stock is recorded
and carried at their repurchase cost. The Company recorded the entire purchase price of the treasury stock as a reduction of equity.
A gain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t>
  </si>
  <si>
    <t>Government Grants</t>
  </si>
  <si>
    <t xml:space="preserve">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For the year ended December
31, 2017 and 2016, the Company received government grants of $1,905,213 and $422,839 for purpose of R&amp;D and related capital
expenditure, respectively. Government subsidies recognized as other income in the statement of income for the year ended December
31, 2017 and 2016 were $2,077,486 and $78,542, respectively. </t>
  </si>
  <si>
    <t>Valuation of long-lived asset</t>
  </si>
  <si>
    <t xml:space="preserve">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si>
  <si>
    <t>Income Taxes</t>
  </si>
  <si>
    <t xml:space="preserve">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7 and 2016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t>
  </si>
  <si>
    <t>Share-Based Compensation</t>
  </si>
  <si>
    <t xml:space="preserve">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t>
  </si>
  <si>
    <t>Fair Value of Financial Instruments</t>
  </si>
  <si>
    <t xml:space="preserve">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t>
  </si>
  <si>
    <t>The fair value of “investments”
is dependent on the type of investment, whether it is marketable or non-marketable.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Basic and Diluted Net Loss Per Share</t>
  </si>
  <si>
    <t xml:space="preserve">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t>
  </si>
  <si>
    <t>Foreign Currency Translation</t>
  </si>
  <si>
    <t xml:space="preserve">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
  </si>
  <si>
    <t>Comprehensive Loss</t>
  </si>
  <si>
    <t xml:space="preserve">We apply ASC No. 220, Comprehensive
Income </t>
  </si>
  <si>
    <t>Segment Information</t>
  </si>
  <si>
    <t>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t>
  </si>
  <si>
    <t>Recent Accounting Pronouncements</t>
  </si>
  <si>
    <t xml:space="preserve">Accounting pronouncements adopted during
the year ended December 31, 2017 In April 2016, the Financial
Accounting Standards Board (“FASB”) issued Accounting Standards Update (“ASU”) No. 2016-09, “Compensation—Stock
Compensation (Topic 718): Improvements to Employee Share-Based Payment Accounting” Accounting pronouncements not yet effective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No.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January 2017, the FASB
issued ASU No. 2017-04, “Intangibles—Goodwill and Other (Topic 350): Simplifying the Test for Goodwill Impairment”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Credit Losses (Topic 326): Measurement of Credit Losses on Financial Instruments” In February 2016, the FASB
issued ASU No. 2016-02, “Leases (Topic 842)”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Revenue from Contracts with Customers </t>
  </si>
  <si>
    <t>4. VARIABLE INTEREST ENTITY (Tables)</t>
  </si>
  <si>
    <t>Variable Interest Entity, Nonconsolidated, Comparison of Carrying Amount of Assets and Liabilities to Maximum Loss Exposure [Abstract]</t>
  </si>
  <si>
    <t>Aggregate carrying value of assets and liability</t>
  </si>
  <si>
    <t xml:space="preserve">December 31, December 31,
2017 2016
Assets
Cash $ 2,337,173 $ 4,021,992
Other receivables 773,384 370,702
Prepaid expenses 1,750,509 777,445
Total current assets 4,861,066 5,170,139
Property, plant and equipment, net 12,477,315 2,398,576
Intangibles 1,516,449 1,613,582
Long-term prepaid expenses and other assets 2,920,257 443,874
Total assets $ 21,775,087 $ 9,626,171
Liabilities
Accounts payable $ 181,231 $ 161,825
Other payables 1,631,582 407,769
Payroll accrual 682,248 792,706
Deferred income 9,810 -
Total current liabilities $ 2,504,871 $ 1,362,300
Other non-current liabilities 183,649 10,091
Total liabilities $ 2,688,520 $ 1,372,391 </t>
  </si>
  <si>
    <t>6. PROPERTY, PLANT AND EQUIPMENT (Tables)</t>
  </si>
  <si>
    <t>Property Plant And Equipment Tables</t>
  </si>
  <si>
    <t>Property, plant and equipment, carried at cost</t>
  </si>
  <si>
    <t xml:space="preserve">December 31, 2017 December 31, 2016
Office equipment $ 105,114 $ 80,485
Manufacturing equipment 4,781,936 3,347,458
Computer equipment 233,539 162,769
Leasehold improvements 4,196,589 1,912,573
Construction in progress 7,498,272 1,172,433
16,815,450 6,675,718
Less: accumulated depreciation (3,842,108 ) (2,557,979 )
$ 12,973,342 $ 4,117,739 </t>
  </si>
  <si>
    <t>7. INVESTMENTS (Tables)</t>
  </si>
  <si>
    <t>Assets measured at fair value on a recurring basis</t>
  </si>
  <si>
    <t xml:space="preserve">December
31, 2017 Adjusted Cost Gross Unrealized Gains Gross Unrealized Losses more than 12 months Gross Unrealized Losses less than 12 months Market or Fair Value
Equity position in Alpha Lujo, Inc. $ 251,388 $ - $ (221,964 ) $ - $ 29,424
Equity position in Arem Pacific Corporation 480,000 - - (240,000 ) 240,000
Total $ 731,388 $ - $ (221,964 ) $ (240,000 ) $ 269,424
December
31, 2016 Adjusted Cost Gross Unrealized Gains Gross Gross Unrealized Losses less than 12 months Market or Fair Value
Equity position in Alpha Lujo, Inc. $ 251,388 $ - $ - $ (221,964 ) $ 29,424
Equity position in Arem Pacific Corporation 480,000 - - - 480,000
Total $ 731,388 $ - $ - $ (221,964 ) $ 509,424 </t>
  </si>
  <si>
    <t>8. FAIR VALUE ACCOUNTING (Tables)</t>
  </si>
  <si>
    <t>Fair Value Accounting Tables</t>
  </si>
  <si>
    <t xml:space="preserve">As of December 31,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As of December 31,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t>
  </si>
  <si>
    <t>9. INTANGIBLE ASSETS (Tables)</t>
  </si>
  <si>
    <t>Intangible Assets Tables</t>
  </si>
  <si>
    <t>Intangible assets at cost</t>
  </si>
  <si>
    <t xml:space="preserve">Patents &amp; knowhow &amp; license
December 31, 2017 December 31, 2016
Cost basis $ 17,674,431 $ 17,560,496
Less: accumulated amortization (5,325,113 ) (3,539,617 )
$ 12,349,318 $ 14,020,879
Software
December 31, 2017 December 31, 2016
Cost basis $ 158,273 $ 125,964
Less: accumulated amortization (87,899 ) (54,262 )
$ 70,374 $ 71,702
Total intangibles, net $ 12,419,692 $ 14,092,581 </t>
  </si>
  <si>
    <t>Estimated amortization expenses</t>
  </si>
  <si>
    <t xml:space="preserve">Years ending December 31, Amount
2018 $ 1,788,814
2019 1,787,586
2020 1,784,335
2021 1,778,866
2022 and thereafter 5,280,091
$ 12,419,692 </t>
  </si>
  <si>
    <t>10. LEASES (Tables)</t>
  </si>
  <si>
    <t>Leases Tables</t>
  </si>
  <si>
    <t>Future minimum lease payments due</t>
  </si>
  <si>
    <t xml:space="preserve">Years ending December 31, Amount
2018 $ 3,062,842
2019 2,822,735
2020 2,627,027
2021 2,547,990
2022 and thereafter 12,623,886
$ 23,684,480 </t>
  </si>
  <si>
    <t>12. EQUITY (Tables)</t>
  </si>
  <si>
    <t>Equity Tables</t>
  </si>
  <si>
    <t>Stock purchases</t>
  </si>
  <si>
    <t xml:space="preserve">Period Total number of shares purchased Average price paid per share Total number of shares purchased as part of publicly announced plans or programs Maximum dollar value of shares that may yet be purchased under the plans or programs
June 9, 2017 ~ June 30, 2017 170,169 $ 7.98 170,169
July 1, 2017 ~ September 30, 2017 114,156 $ 9.51 114,156
October 1, 2017 ~ December 31, 2017 142,469 $ 10.77 142,469
Total 426,794 $ 9.32 426,794 6,022,071 </t>
  </si>
  <si>
    <t>13. COMMITMENTS AND CONTINGENCIES (Tables)</t>
  </si>
  <si>
    <t>Capital commitments</t>
  </si>
  <si>
    <t xml:space="preserve">December 31, 2017
Contracts for acquisition of plant and equipment being or to be executed $ 1,444,449 </t>
  </si>
  <si>
    <t>14. STOCK BASED COMPENSATION (Tables)</t>
  </si>
  <si>
    <t>Disclosure of Compensation Related Costs, Share-based Payments [Abstract]</t>
  </si>
  <si>
    <t>Stock option activity</t>
  </si>
  <si>
    <t xml:space="preserve">Number of Options Weighted- Average Exercise Price Weighted- Average Remaining Contractual Term (in years) Aggregate Intrinsic Value
Outstanding at December 31, 2015 1,952,648 $ 12.42 7.8 $ 17,701,962
Grants 309,382 18.65
Forfeitures (458,030 ) 19.45
Exercises (196,185 ) 4.51
Outstanding at December 31, 2016 1,607,815 $ 12.59 7.3 $ 6,355,072
Grants 547,793 11.34
Forfeitures (206,019 ) 20.68
Exercises (57,400 ) 5.37
Outstanding at December 31, 2017 1,892,189 $ 11.54 7.0 $ 4,909,194
Vested and exercisable at December 31, 2017 1,299,940 $ 10.52 6.1 $ 4,619,527 </t>
  </si>
  <si>
    <t>Outstanding stock options</t>
  </si>
  <si>
    <t xml:space="preserve">Exercise
Price Number
of Options Outstanding Exercisable
$3.00 - $4.95 185,547 185,547
$5.00 - $9.19 569,204 510,768
$9.20+ 1,137,438 603,625
1,892,189 1,299,940 </t>
  </si>
  <si>
    <t>15. NET LOSS PER SHARE (Tables)</t>
  </si>
  <si>
    <t>Net Loss Per Share Tables</t>
  </si>
  <si>
    <t>Schedule of basic and diluted earning per share</t>
  </si>
  <si>
    <t>For the Year Ended
December 31,
2017 2016 2015
Net loss $ (25,490,310 ) $ (28,208,376 ) $ (19,447,721 )
Weighted average shares of common stock 14,345,604 13,507,408 11,472,306
Dilutive effect of stock options - - -
Restricted stock vested not issued - - -
Common stock and common stock equivalents 14,345,604 13,507,408 11,472,306
Net loss per basic share $ (1.78 ) $ (2.09 ) $ (1.70 )
Net loss per diluted share $ (1.78 ) $ (2.09 ) $ (1.70 )</t>
  </si>
  <si>
    <t>16. INCOME TAXES (Tables)</t>
  </si>
  <si>
    <t>Income Taxes Tables</t>
  </si>
  <si>
    <t>Schedule of components of the current tax expense</t>
  </si>
  <si>
    <t xml:space="preserve">For the Year Ended
December 31,
2017 2016 2015
Current:
US federal $ - $ - $ 733,158
US state (2,450 ) (4,093 ) (4,557 )
Foreign -
Total current tax credit (expense) $ (2,450 ) $ (4,093 ) $ 728,601
Deferred:
Federal $ - $ - $ -
State - - -
Foreign - - -
Total deferred tax expense $ - $ - $ -
Total income tax credit (expense) $ (2,450 ) $ (4,093 ) $ 728,601 </t>
  </si>
  <si>
    <t>Schedule of components of net deferred tax assets</t>
  </si>
  <si>
    <t xml:space="preserve">December 31, December 31,
2017 2016
Deferred tax assets:
Net operating loss carry forwards (offshore) $ 5,448,339 $ 3,827,747
Net operating loss carry forwards (US) 3,864,824 4,496,655
Accruals (offshore) 588,277 280,756
Accrued compensation (US) 83,071 25,168
Stock-based compensation (US) 2,315,801 3,018,905
Investments (US) 1,893,532 3,673,382
Credits (US) 217,329 97,504
Property and equipment 123 -
Goodwill &amp; intangibles 49,653 33,079
Subtotal 14,460,949 15,453,196
Less: valuation allowance (14,460,949 ) (15,452,737 )
Total deferred tax assets - 459
Deferred tax liabilities:
Property and equipment - (459 )
Subtotal - (459 )
Net deferred tax asset $ - $ - </t>
  </si>
  <si>
    <t>Schedule of reconciliation of income tax expense (benefit)</t>
  </si>
  <si>
    <t>For the Year Ended For the Year Ended For the Year Ended
December 31, 2017 December 31, 2016 December 31, 2015
Effective Tax Rate Reconciliation
Income tax provision at statutory rate 35 % 35 % 35 %
State income taxes, net of federal benefit 0 % 0 % 0 %
Rate deduction (20 )% 0 % 0 %
Foreign rate differential (13 )% (9 )% (12 )%
Other permanent difference (2 )% (2 )% (4 )%
Change in valuation allowance 0 % (24 )% (15 )%
Total tax credit (expense) 0 % 0 % 4 %</t>
  </si>
  <si>
    <t>20. UNAUDITED QUARTERLY FINANCIAL INFORMATION (Tables)</t>
  </si>
  <si>
    <t>Schedule of quarterly financial information</t>
  </si>
  <si>
    <t>3. SUMMARY OF SIGNIFICANT ACCOUNTING POLICIES (Details Narrative) - USD ($)</t>
  </si>
  <si>
    <t>Summary Of Significant Accounting Policies Details Narrative</t>
  </si>
  <si>
    <t>Depreciation expense</t>
  </si>
  <si>
    <t>Goodwill impairment</t>
  </si>
  <si>
    <t>Government grants received</t>
  </si>
  <si>
    <t>Government subsidies</t>
  </si>
  <si>
    <t>4. VARIABLE INTEREST ENTITY (Details) - USD ($)</t>
  </si>
  <si>
    <t>Dec. 31, 2014</t>
  </si>
  <si>
    <t>Cash</t>
  </si>
  <si>
    <t>Other receivable</t>
  </si>
  <si>
    <t>Intangibles</t>
  </si>
  <si>
    <t>Total assets</t>
  </si>
  <si>
    <t>Other payables</t>
  </si>
  <si>
    <t>Total liabilities</t>
  </si>
  <si>
    <t>CBMG Shanghai</t>
  </si>
  <si>
    <t>Payroll accrual</t>
  </si>
  <si>
    <t>Deferred income</t>
  </si>
  <si>
    <t>5. OTHER RECEIVABLES (Details Narrative) - USD ($)</t>
  </si>
  <si>
    <t>Other Receivables Details Narrative</t>
  </si>
  <si>
    <t>6. PROPERTY, PLANT AND EQUIPMENT (Details) - USD ($)</t>
  </si>
  <si>
    <t>Gross Property plant and equipment</t>
  </si>
  <si>
    <t>Less: accumulated depreciation</t>
  </si>
  <si>
    <t>Net Property plant and equipment</t>
  </si>
  <si>
    <t>Office equipment</t>
  </si>
  <si>
    <t>Manufacturing equipment</t>
  </si>
  <si>
    <t>Computer equipment</t>
  </si>
  <si>
    <t>Leasehold improvements</t>
  </si>
  <si>
    <t>Construction in progress</t>
  </si>
  <si>
    <t>6. PROPERTY, PLANT AND EQUIPMENT (Details Narrative) - USD ($)</t>
  </si>
  <si>
    <t>Property Plant And Equipment Details Narrative</t>
  </si>
  <si>
    <t>7. INVESTMENTS (Details) - USD ($)</t>
  </si>
  <si>
    <t>Cost</t>
  </si>
  <si>
    <t>Gross Unrealized Gains</t>
  </si>
  <si>
    <t>Gross Unrealized Losses more than 12 months</t>
  </si>
  <si>
    <t>Gross Unrealized Losses less than 12 months</t>
  </si>
  <si>
    <t>Market or Fair Value</t>
  </si>
  <si>
    <t>Equity position in Alpha Lujo, Inc.</t>
  </si>
  <si>
    <t>Equity position in Arem Pacific Corporation</t>
  </si>
  <si>
    <t>7. INVESTMENTS (Details Narrative) - USD ($)</t>
  </si>
  <si>
    <t>Net proceeds from sale of investments</t>
  </si>
  <si>
    <t>Unrecognized gain (loss) on investments</t>
  </si>
  <si>
    <t>8. FAIR VALUE ACCOUNTING (Details) - USD ($)</t>
  </si>
  <si>
    <t>Equity position</t>
  </si>
  <si>
    <t>Equity position in Arem Pacific Corporation Member</t>
  </si>
  <si>
    <t>Level 1 | Equity position in Alpha Lujo, Inc.</t>
  </si>
  <si>
    <t>Level 1 | Equity position in Arem Pacific Corporation Member</t>
  </si>
  <si>
    <t>Level 2 | Equity position in Alpha Lujo, Inc.</t>
  </si>
  <si>
    <t>Level 2 | Equity position in Arem Pacific Corporation Member</t>
  </si>
  <si>
    <t>Level 3 | Equity position in Alpha Lujo, Inc.</t>
  </si>
  <si>
    <t>Level 3 | Equity position in Arem Pacific Corporation Member</t>
  </si>
  <si>
    <t>8. FAIR VALUE ACCOUNTING (Details Narrative) - shares</t>
  </si>
  <si>
    <t>Shares held by the company</t>
  </si>
  <si>
    <t>Equity position in Wonder International Education &amp;amp; Investment Group Corporation</t>
  </si>
  <si>
    <t>9. INTANGIBLE ASSETS (Details) - USD ($)</t>
  </si>
  <si>
    <t>Total intangibles, net</t>
  </si>
  <si>
    <t>Patents, Knowhow &amp; License [Member]</t>
  </si>
  <si>
    <t>Cost basis</t>
  </si>
  <si>
    <t>Less: accumulated amortization</t>
  </si>
  <si>
    <t>Intangible assets, gross</t>
  </si>
  <si>
    <t>Software [Member]</t>
  </si>
  <si>
    <t>9. INTANGIBLE ASSETS (Details 1) - USD ($)</t>
  </si>
  <si>
    <t>Intangible Assets Details 1Abstract</t>
  </si>
  <si>
    <t>2022 and thereafter</t>
  </si>
  <si>
    <t>9. INTANGIBLE ASSETS (Details Narrative) - USD ($)</t>
  </si>
  <si>
    <t>Amortization expense</t>
  </si>
  <si>
    <t>Intangible assets estimated useful life</t>
  </si>
  <si>
    <t>5 years</t>
  </si>
  <si>
    <t>Patents, Knowhow &amp; License [Member] | Minimum [Member]</t>
  </si>
  <si>
    <t>Patents, Knowhow &amp; License [Member] | Maximum [Member]</t>
  </si>
  <si>
    <t>10 years</t>
  </si>
  <si>
    <t>10. LEASES (Details)</t>
  </si>
  <si>
    <t>Dec. 31, 2017USD ($)</t>
  </si>
  <si>
    <t>Leases Details</t>
  </si>
  <si>
    <t>10. LEASES (Details Narrative) - USD ($)</t>
  </si>
  <si>
    <t>Leases Details Narrative</t>
  </si>
  <si>
    <t>Rent expense under operating leases</t>
  </si>
  <si>
    <t>11. RELATED PARTY TRANSACTIONS (Details Narrative) - USD ($)</t>
  </si>
  <si>
    <t>Related Party Transactions Details Narrative</t>
  </si>
  <si>
    <t>Director fees</t>
  </si>
  <si>
    <t>Due from officers</t>
  </si>
  <si>
    <t>12. EQUITY (Details) - USD ($)</t>
  </si>
  <si>
    <t>Total number of shares purchased</t>
  </si>
  <si>
    <t>Average price paid per share</t>
  </si>
  <si>
    <t>Total number of shares purchased as part of publicly announced plans or programs</t>
  </si>
  <si>
    <t>Maximum dollar value of shares that may yet be purchased under the plans or programs</t>
  </si>
  <si>
    <t>June 9, 2017 - June 30, 2017</t>
  </si>
  <si>
    <t>July 1, 2017 - September 30, 2017</t>
  </si>
  <si>
    <t>October 1, 2017 - December 31, 2017</t>
  </si>
  <si>
    <t>12. EQUITY (Details Narrative) - USD ($)</t>
  </si>
  <si>
    <t>Expense associated with stock options awards</t>
  </si>
  <si>
    <t>Restricted common stock issuances</t>
  </si>
  <si>
    <t>Underlying exercised shares</t>
  </si>
  <si>
    <t>Restricted common stock issued to directors</t>
  </si>
  <si>
    <t>Treasury stock purchase</t>
  </si>
  <si>
    <t>13. COMMITMENTS AND CONTINGENCIES (Details)</t>
  </si>
  <si>
    <t>Contracts for acquisition of plant and equipment being or to be executed</t>
  </si>
  <si>
    <t>14. STOCK BASED COMPENSATION (Details) - USD ($)</t>
  </si>
  <si>
    <t>Ending Balance</t>
  </si>
  <si>
    <t>Equity Option [Member]</t>
  </si>
  <si>
    <t>Beginning Balance</t>
  </si>
  <si>
    <t>Granted</t>
  </si>
  <si>
    <t>Forfeited</t>
  </si>
  <si>
    <t>Exercised</t>
  </si>
  <si>
    <t>Vested and exercisable</t>
  </si>
  <si>
    <t>Weighted Average Exercise Price, Outstanding Begi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ercisable</t>
  </si>
  <si>
    <t>Weighted-Average Remaining Contractual Term, Outstanding</t>
  </si>
  <si>
    <t>7 years</t>
  </si>
  <si>
    <t>7 years 3 months 18 days</t>
  </si>
  <si>
    <t>7 years 9 months 18 days</t>
  </si>
  <si>
    <t>Weighted-Average Remaining Contractual Term, Vested and exercisable</t>
  </si>
  <si>
    <t>6 years 1 month 6 days</t>
  </si>
  <si>
    <t>Aggregate Intrinsic Value, Outstanding</t>
  </si>
  <si>
    <t>Aggregate Intrinsic Value, Vested and exercisable</t>
  </si>
  <si>
    <t>14. STOCK BASED COMPENSATION (Details 1)</t>
  </si>
  <si>
    <t>Dec. 31, 2017shares</t>
  </si>
  <si>
    <t>Number of Shares Outstanding</t>
  </si>
  <si>
    <t>Outstanding stock options,Exerciseable</t>
  </si>
  <si>
    <t>$3.00 - $4.95 [Member]</t>
  </si>
  <si>
    <t>$5.00 - $9.19 [Member]</t>
  </si>
  <si>
    <t>$9.20 + [Member]</t>
  </si>
  <si>
    <t>14.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2 years 3 months 14 days</t>
  </si>
  <si>
    <t>Weighted-average period for the restricted stock awards</t>
  </si>
  <si>
    <t>1 year 4 months 13 days</t>
  </si>
  <si>
    <t>Shares issued under 2011, 2013 and 2014 Incentive Plan</t>
  </si>
  <si>
    <t>Grant date fair value of the options</t>
  </si>
  <si>
    <t>Minimum expected volatility</t>
  </si>
  <si>
    <t>85.41%</t>
  </si>
  <si>
    <t>88.44%</t>
  </si>
  <si>
    <t>88.41%</t>
  </si>
  <si>
    <t>Maximum expected volatility</t>
  </si>
  <si>
    <t>89.62%</t>
  </si>
  <si>
    <t>90.03%</t>
  </si>
  <si>
    <t>99.27%</t>
  </si>
  <si>
    <t>Expected lives</t>
  </si>
  <si>
    <t>6 years</t>
  </si>
  <si>
    <t>Minimum Risk-free interest rate</t>
  </si>
  <si>
    <t>1.86%</t>
  </si>
  <si>
    <t>1.07%</t>
  </si>
  <si>
    <t>1.39%</t>
  </si>
  <si>
    <t>Maximum Risk-free interest rate</t>
  </si>
  <si>
    <t>2.29%</t>
  </si>
  <si>
    <t>2.17%</t>
  </si>
  <si>
    <t>1.92%</t>
  </si>
  <si>
    <t>Cash received from option exercises under share-based payment</t>
  </si>
  <si>
    <t>Minimum [Member]</t>
  </si>
  <si>
    <t>Stock exercise price</t>
  </si>
  <si>
    <t>Maximum [Member]</t>
  </si>
  <si>
    <t>15. NET LOSS PER SHARE (Details) - USD ($)</t>
  </si>
  <si>
    <t>3 Months Ended</t>
  </si>
  <si>
    <t>Sep. 30, 2017</t>
  </si>
  <si>
    <t>Mar. 31, 2017</t>
  </si>
  <si>
    <t>Sep. 30, 2016</t>
  </si>
  <si>
    <t>Jun. 30, 2016</t>
  </si>
  <si>
    <t>Mar. 31, 2016</t>
  </si>
  <si>
    <t>Weighted average shares of common stock</t>
  </si>
  <si>
    <t>Dilutive effect of stock options</t>
  </si>
  <si>
    <t>Restricted stock vested not issued</t>
  </si>
  <si>
    <t>Common stock and common stock equivalents</t>
  </si>
  <si>
    <t>Net loss per basic share</t>
  </si>
  <si>
    <t>Net loss per diluted share</t>
  </si>
  <si>
    <t>16. INCOME TAXES (Details) - USD ($)</t>
  </si>
  <si>
    <t>Current:</t>
  </si>
  <si>
    <t>US federal</t>
  </si>
  <si>
    <t>US state</t>
  </si>
  <si>
    <t>Foreign</t>
  </si>
  <si>
    <t>Total current tax (credit) expense</t>
  </si>
  <si>
    <t>Deferred:</t>
  </si>
  <si>
    <t>Federal</t>
  </si>
  <si>
    <t>State</t>
  </si>
  <si>
    <t>Total deferred tax expense</t>
  </si>
  <si>
    <t>Total income tax (credit) expense</t>
  </si>
  <si>
    <t>16. INCOME TAXES (Details 1) - USD ($)</t>
  </si>
  <si>
    <t>Deferred tax assets:</t>
  </si>
  <si>
    <t>Net operating loss carry forwards (offshore)</t>
  </si>
  <si>
    <t>Net operating loss carry forwards (US)</t>
  </si>
  <si>
    <t>Accruals (offshore)</t>
  </si>
  <si>
    <t>Accrued compensation (US)</t>
  </si>
  <si>
    <t>Stock-based compensation (US)</t>
  </si>
  <si>
    <t>Investments (US)</t>
  </si>
  <si>
    <t>Credits (US)</t>
  </si>
  <si>
    <t>Property and equipment</t>
  </si>
  <si>
    <t>Goodwill &amp; intangibles</t>
  </si>
  <si>
    <t>Subtotal</t>
  </si>
  <si>
    <t>Less: valuation allowance</t>
  </si>
  <si>
    <t>Total deferred tax assets</t>
  </si>
  <si>
    <t>Deferred tax liabilities:</t>
  </si>
  <si>
    <t>Net deferred tax asset</t>
  </si>
  <si>
    <t>16. INCOME TAXES (Details 2)</t>
  </si>
  <si>
    <t>Effective Tax Rate Reconciliation</t>
  </si>
  <si>
    <t>Income tax provision at statutory rate</t>
  </si>
  <si>
    <t>35.00%</t>
  </si>
  <si>
    <t>State income taxes, net of federal benefit</t>
  </si>
  <si>
    <t>0.00%</t>
  </si>
  <si>
    <t>Rate deduction</t>
  </si>
  <si>
    <t>(20.00%)</t>
  </si>
  <si>
    <t>Foreign rate differential</t>
  </si>
  <si>
    <t>(13.00%)</t>
  </si>
  <si>
    <t>(9.00%)</t>
  </si>
  <si>
    <t>(12.00%)</t>
  </si>
  <si>
    <t>Other permanent difference</t>
  </si>
  <si>
    <t>(2.00%)</t>
  </si>
  <si>
    <t>(4.00%)</t>
  </si>
  <si>
    <t>Change in valuation allowance</t>
  </si>
  <si>
    <t>(24.00%)</t>
  </si>
  <si>
    <t>(15.00%)</t>
  </si>
  <si>
    <t>Total tax (credit) expense</t>
  </si>
  <si>
    <t>4.00%</t>
  </si>
  <si>
    <t>16. INCOME TAXES (Details Narrative) - USD ($)</t>
  </si>
  <si>
    <t>Effective tax rate</t>
  </si>
  <si>
    <t>U.S Federal [Member]</t>
  </si>
  <si>
    <t>Net operating loss carryforwards</t>
  </si>
  <si>
    <t>21.00%</t>
  </si>
  <si>
    <t>U.S. State [Member]</t>
  </si>
  <si>
    <t>Chinese [Member]</t>
  </si>
  <si>
    <t>Losses expiration period</t>
  </si>
  <si>
    <t>Dec. 31,
		2022</t>
  </si>
  <si>
    <t>Chinese [Member] | Minimum [Member]</t>
  </si>
  <si>
    <t>15.00%</t>
  </si>
  <si>
    <t>Chinese [Member] | Maximum [Member]</t>
  </si>
  <si>
    <t>25.00%</t>
  </si>
  <si>
    <t>Hong Kong [Member]</t>
  </si>
  <si>
    <t>16.50%</t>
  </si>
  <si>
    <t>20. UNAUDITED QUARTERLY FINANCIAL INFORMATION (Details) - USD ($)</t>
  </si>
  <si>
    <t>Unaudited Quarterly Financial Information Details</t>
  </si>
  <si>
    <t>Gross Profit/(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6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2318196</v>
      </c>
    </row>
    <row r="15" spans="1:4">
      <c r="A15" s="4" t="s">
        <v>25</v>
      </c>
      <c r="C15" s="5" t="n">
        <v>1700396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1568422</v>
      </c>
      <c r="D3" s="6" t="n">
        <v>39252432</v>
      </c>
    </row>
    <row r="4" spans="1:4">
      <c r="A4" s="4" t="s">
        <v>33</v>
      </c>
      <c r="C4" s="5" t="n">
        <v>202887</v>
      </c>
      <c r="D4" s="5" t="n">
        <v>39974</v>
      </c>
    </row>
    <row r="5" spans="1:4">
      <c r="A5" s="4" t="s">
        <v>34</v>
      </c>
      <c r="C5" s="5" t="n">
        <v>902940</v>
      </c>
      <c r="D5" s="5" t="n">
        <v>412727</v>
      </c>
    </row>
    <row r="6" spans="1:4">
      <c r="A6" s="4" t="s">
        <v>35</v>
      </c>
      <c r="C6" s="5" t="n">
        <v>1852695</v>
      </c>
      <c r="D6" s="5" t="n">
        <v>986951</v>
      </c>
    </row>
    <row r="7" spans="1:4">
      <c r="A7" s="4" t="s">
        <v>36</v>
      </c>
      <c r="C7" s="5" t="n">
        <v>24526944</v>
      </c>
      <c r="D7" s="5" t="n">
        <v>40692084</v>
      </c>
    </row>
    <row r="8" spans="1:4">
      <c r="A8" s="4" t="s">
        <v>37</v>
      </c>
      <c r="C8" s="5" t="n">
        <v>269424</v>
      </c>
      <c r="D8" s="5" t="n">
        <v>509424</v>
      </c>
    </row>
    <row r="9" spans="1:4">
      <c r="A9" s="4" t="s">
        <v>38</v>
      </c>
      <c r="C9" s="5" t="n">
        <v>12973342</v>
      </c>
      <c r="D9" s="5" t="n">
        <v>4117739</v>
      </c>
    </row>
    <row r="10" spans="1:4">
      <c r="A10" s="4" t="s">
        <v>39</v>
      </c>
      <c r="C10" s="5" t="n">
        <v>7678789</v>
      </c>
      <c r="D10" s="5" t="n">
        <v>7678789</v>
      </c>
    </row>
    <row r="11" spans="1:4">
      <c r="A11" s="4" t="s">
        <v>40</v>
      </c>
      <c r="C11" s="5" t="n">
        <v>12419692</v>
      </c>
      <c r="D11" s="5" t="n">
        <v>14092581</v>
      </c>
    </row>
    <row r="12" spans="1:4">
      <c r="A12" s="4" t="s">
        <v>41</v>
      </c>
      <c r="C12" s="5" t="n">
        <v>3294105</v>
      </c>
      <c r="D12" s="5" t="n">
        <v>1537850</v>
      </c>
    </row>
    <row r="13" spans="1:4">
      <c r="A13" s="4" t="s">
        <v>42</v>
      </c>
      <c r="B13" s="4" t="s">
        <v>43</v>
      </c>
      <c r="C13" s="5" t="n">
        <v>61162296</v>
      </c>
      <c r="D13" s="5" t="n">
        <v>68628467</v>
      </c>
    </row>
    <row r="14" spans="1:4">
      <c r="A14" s="3" t="s">
        <v>44</v>
      </c>
    </row>
    <row r="15" spans="1:4">
      <c r="A15" s="4" t="s">
        <v>45</v>
      </c>
      <c r="C15" s="5" t="n">
        <v>225287</v>
      </c>
      <c r="D15" s="5" t="n">
        <v>216154</v>
      </c>
    </row>
    <row r="16" spans="1:4">
      <c r="A16" s="4" t="s">
        <v>46</v>
      </c>
      <c r="C16" s="5" t="n">
        <v>1097327</v>
      </c>
      <c r="D16" s="5" t="n">
        <v>1168787</v>
      </c>
    </row>
    <row r="17" spans="1:4">
      <c r="A17" s="4" t="s">
        <v>47</v>
      </c>
      <c r="C17" s="5" t="n">
        <v>28875</v>
      </c>
      <c r="D17" s="5" t="n">
        <v>28875</v>
      </c>
    </row>
    <row r="18" spans="1:4">
      <c r="A18" s="4" t="s">
        <v>48</v>
      </c>
      <c r="C18" s="5" t="n">
        <v>2324632</v>
      </c>
      <c r="D18" s="5" t="n">
        <v>950220</v>
      </c>
    </row>
    <row r="19" spans="1:4">
      <c r="A19" s="4" t="s">
        <v>49</v>
      </c>
      <c r="C19" s="5" t="n">
        <v>3676121</v>
      </c>
      <c r="D19" s="5" t="n">
        <v>2364036</v>
      </c>
    </row>
    <row r="20" spans="1:4">
      <c r="A20" s="4" t="s">
        <v>50</v>
      </c>
      <c r="C20" s="5" t="n">
        <v>183649</v>
      </c>
      <c r="D20" s="5" t="n">
        <v>370477</v>
      </c>
    </row>
    <row r="21" spans="1:4">
      <c r="A21" s="4" t="s">
        <v>51</v>
      </c>
      <c r="B21" s="4" t="s">
        <v>43</v>
      </c>
      <c r="C21" s="5" t="n">
        <v>3859770</v>
      </c>
      <c r="D21" s="5" t="n">
        <v>2734513</v>
      </c>
    </row>
    <row r="22" spans="1:4">
      <c r="A22" s="4" t="s">
        <v>52</v>
      </c>
      <c r="C22" s="4" t="s">
        <v>53</v>
      </c>
      <c r="D22" s="4" t="s">
        <v>53</v>
      </c>
    </row>
    <row r="23" spans="1:4">
      <c r="A23" s="3" t="s">
        <v>54</v>
      </c>
    </row>
    <row r="24" spans="1:4">
      <c r="A24" s="4" t="s">
        <v>55</v>
      </c>
      <c r="C24" s="5" t="n">
        <v>0</v>
      </c>
      <c r="D24" s="5" t="n">
        <v>0</v>
      </c>
    </row>
    <row r="25" spans="1:4">
      <c r="A25" s="4" t="s">
        <v>56</v>
      </c>
      <c r="C25" s="5" t="n">
        <v>15616</v>
      </c>
      <c r="D25" s="5" t="n">
        <v>14281</v>
      </c>
    </row>
    <row r="26" spans="1:4">
      <c r="A26" s="4" t="s">
        <v>57</v>
      </c>
      <c r="C26" s="5" t="n">
        <v>-3977929</v>
      </c>
      <c r="D26" s="5" t="n">
        <v>0</v>
      </c>
    </row>
    <row r="27" spans="1:4">
      <c r="A27" s="4" t="s">
        <v>58</v>
      </c>
      <c r="C27" s="5" t="n">
        <v>172691339</v>
      </c>
      <c r="D27" s="5" t="n">
        <v>152543052</v>
      </c>
    </row>
    <row r="28" spans="1:4">
      <c r="A28" s="4" t="s">
        <v>59</v>
      </c>
      <c r="C28" s="5" t="n">
        <v>-111036997</v>
      </c>
      <c r="D28" s="5" t="n">
        <v>-85546687</v>
      </c>
    </row>
    <row r="29" spans="1:4">
      <c r="A29" s="4" t="s">
        <v>60</v>
      </c>
      <c r="C29" s="5" t="n">
        <v>-389503</v>
      </c>
      <c r="D29" s="5" t="n">
        <v>-1116692</v>
      </c>
    </row>
    <row r="30" spans="1:4">
      <c r="A30" s="4" t="s">
        <v>61</v>
      </c>
      <c r="C30" s="5" t="n">
        <v>57302526</v>
      </c>
      <c r="D30" s="5" t="n">
        <v>65893954</v>
      </c>
    </row>
    <row r="31" spans="1:4">
      <c r="A31" s="4" t="s">
        <v>62</v>
      </c>
      <c r="C31" s="6" t="n">
        <v>61162296</v>
      </c>
      <c r="D31" s="6" t="n">
        <v>68628467</v>
      </c>
    </row>
    <row r="32" spans="1:4"/>
    <row r="33" spans="1:4">
      <c r="A33" s="4" t="s">
        <v>43</v>
      </c>
      <c r="B33" s="4" t="s">
        <v>63</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108</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37</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6" t="n">
        <v>10789</v>
      </c>
      <c r="C3" s="6" t="n">
        <v>10163</v>
      </c>
    </row>
    <row r="4" spans="1:3">
      <c r="A4" s="3" t="s">
        <v>54</v>
      </c>
    </row>
    <row r="5" spans="1:3">
      <c r="A5" s="4" t="s">
        <v>67</v>
      </c>
      <c r="B5" s="7" t="n">
        <v>0.001</v>
      </c>
      <c r="C5" s="7" t="n">
        <v>0.001</v>
      </c>
    </row>
    <row r="6" spans="1:3">
      <c r="A6" s="4" t="s">
        <v>68</v>
      </c>
      <c r="B6" s="5" t="n">
        <v>50000000</v>
      </c>
      <c r="C6" s="5" t="n">
        <v>50000000</v>
      </c>
    </row>
    <row r="7" spans="1:3">
      <c r="A7" s="4" t="s">
        <v>69</v>
      </c>
      <c r="B7" s="5" t="n">
        <v>0</v>
      </c>
      <c r="C7" s="5" t="n">
        <v>0</v>
      </c>
    </row>
    <row r="8" spans="1:3">
      <c r="A8" s="4" t="s">
        <v>70</v>
      </c>
      <c r="B8" s="5" t="n">
        <v>0</v>
      </c>
      <c r="C8" s="5" t="n">
        <v>0</v>
      </c>
    </row>
    <row r="9" spans="1:3">
      <c r="A9" s="4" t="s">
        <v>71</v>
      </c>
      <c r="B9" s="7" t="n">
        <v>0.001</v>
      </c>
      <c r="C9" s="7" t="n">
        <v>0.001</v>
      </c>
    </row>
    <row r="10" spans="1:3">
      <c r="A10" s="4" t="s">
        <v>72</v>
      </c>
      <c r="B10" s="5" t="n">
        <v>300000000</v>
      </c>
      <c r="C10" s="5" t="n">
        <v>300000000</v>
      </c>
    </row>
    <row r="11" spans="1:3">
      <c r="A11" s="4" t="s">
        <v>73</v>
      </c>
      <c r="B11" s="5" t="n">
        <v>15615558</v>
      </c>
      <c r="C11" s="5" t="n">
        <v>14281378</v>
      </c>
    </row>
    <row r="12" spans="1:3">
      <c r="A12" s="4" t="s">
        <v>74</v>
      </c>
      <c r="B12" s="5" t="n">
        <v>15188764</v>
      </c>
      <c r="C12" s="5" t="n">
        <v>14281378</v>
      </c>
    </row>
    <row r="13" spans="1:3">
      <c r="A13" s="4" t="s">
        <v>75</v>
      </c>
      <c r="B13" s="5" t="n">
        <v>426794</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4</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7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5</v>
      </c>
    </row>
    <row r="4" spans="1:2">
      <c r="A4" s="4" t="s">
        <v>30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36817</v>
      </c>
      <c r="C4" s="6" t="n">
        <v>627930</v>
      </c>
      <c r="D4" s="6" t="n">
        <v>2505423</v>
      </c>
    </row>
    <row r="5" spans="1:4">
      <c r="A5" s="3" t="s">
        <v>80</v>
      </c>
    </row>
    <row r="6" spans="1:4">
      <c r="A6" s="4" t="s">
        <v>81</v>
      </c>
      <c r="B6" s="5" t="n">
        <v>162218</v>
      </c>
      <c r="C6" s="5" t="n">
        <v>860417</v>
      </c>
      <c r="D6" s="5" t="n">
        <v>1880331</v>
      </c>
    </row>
    <row r="7" spans="1:4">
      <c r="A7" s="4" t="s">
        <v>82</v>
      </c>
      <c r="B7" s="5" t="n">
        <v>12780483</v>
      </c>
      <c r="C7" s="5" t="n">
        <v>11670506</v>
      </c>
      <c r="D7" s="5" t="n">
        <v>13068255</v>
      </c>
    </row>
    <row r="8" spans="1:4">
      <c r="A8" s="4" t="s">
        <v>83</v>
      </c>
      <c r="B8" s="5" t="n">
        <v>360766</v>
      </c>
      <c r="C8" s="5" t="n">
        <v>425040</v>
      </c>
      <c r="D8" s="5" t="n">
        <v>709151</v>
      </c>
    </row>
    <row r="9" spans="1:4">
      <c r="A9" s="4" t="s">
        <v>84</v>
      </c>
      <c r="B9" s="5" t="n">
        <v>14609917</v>
      </c>
      <c r="C9" s="5" t="n">
        <v>11475587</v>
      </c>
      <c r="D9" s="5" t="n">
        <v>7573228</v>
      </c>
    </row>
    <row r="10" spans="1:4">
      <c r="A10" s="4" t="s">
        <v>85</v>
      </c>
      <c r="B10" s="5" t="n">
        <v>0</v>
      </c>
      <c r="C10" s="5" t="n">
        <v>4611714</v>
      </c>
      <c r="D10" s="5" t="n">
        <v>123428</v>
      </c>
    </row>
    <row r="11" spans="1:4">
      <c r="A11" s="4" t="s">
        <v>86</v>
      </c>
      <c r="B11" s="5" t="n">
        <v>27913384</v>
      </c>
      <c r="C11" s="5" t="n">
        <v>29043264</v>
      </c>
      <c r="D11" s="5" t="n">
        <v>23354393</v>
      </c>
    </row>
    <row r="12" spans="1:4">
      <c r="A12" s="4" t="s">
        <v>87</v>
      </c>
      <c r="B12" s="5" t="n">
        <v>-27576567</v>
      </c>
      <c r="C12" s="5" t="n">
        <v>-28415334</v>
      </c>
      <c r="D12" s="5" t="n">
        <v>-20848970</v>
      </c>
    </row>
    <row r="13" spans="1:4">
      <c r="A13" s="3" t="s">
        <v>88</v>
      </c>
    </row>
    <row r="14" spans="1:4">
      <c r="A14" s="4" t="s">
        <v>89</v>
      </c>
      <c r="B14" s="5" t="n">
        <v>133621</v>
      </c>
      <c r="C14" s="5" t="n">
        <v>78943</v>
      </c>
      <c r="D14" s="5" t="n">
        <v>42220</v>
      </c>
    </row>
    <row r="15" spans="1:4">
      <c r="A15" s="4" t="s">
        <v>90</v>
      </c>
      <c r="B15" s="5" t="n">
        <v>1955086</v>
      </c>
      <c r="C15" s="5" t="n">
        <v>132108</v>
      </c>
      <c r="D15" s="5" t="n">
        <v>630428</v>
      </c>
    </row>
    <row r="16" spans="1:4">
      <c r="A16" s="4" t="s">
        <v>91</v>
      </c>
      <c r="B16" s="5" t="n">
        <v>2088707</v>
      </c>
      <c r="C16" s="5" t="n">
        <v>211051</v>
      </c>
      <c r="D16" s="5" t="n">
        <v>672648</v>
      </c>
    </row>
    <row r="17" spans="1:4">
      <c r="A17" s="4" t="s">
        <v>92</v>
      </c>
      <c r="B17" s="5" t="n">
        <v>-25487860</v>
      </c>
      <c r="C17" s="5" t="n">
        <v>-28204283</v>
      </c>
      <c r="D17" s="5" t="n">
        <v>-20176322</v>
      </c>
    </row>
    <row r="18" spans="1:4">
      <c r="A18" s="4" t="s">
        <v>93</v>
      </c>
      <c r="B18" s="5" t="n">
        <v>-2450</v>
      </c>
      <c r="C18" s="5" t="n">
        <v>-4093</v>
      </c>
      <c r="D18" s="5" t="n">
        <v>728601</v>
      </c>
    </row>
    <row r="19" spans="1:4">
      <c r="A19" s="4" t="s">
        <v>94</v>
      </c>
      <c r="B19" s="5" t="n">
        <v>-25490310</v>
      </c>
      <c r="C19" s="5" t="n">
        <v>-28208376</v>
      </c>
      <c r="D19" s="5" t="n">
        <v>-19447721</v>
      </c>
    </row>
    <row r="20" spans="1:4">
      <c r="A20" s="3" t="s">
        <v>95</v>
      </c>
    </row>
    <row r="21" spans="1:4">
      <c r="A21" s="4" t="s">
        <v>96</v>
      </c>
      <c r="B21" s="5" t="n">
        <v>967189</v>
      </c>
      <c r="C21" s="5" t="n">
        <v>-743271</v>
      </c>
      <c r="D21" s="5" t="n">
        <v>-307950</v>
      </c>
    </row>
    <row r="22" spans="1:4">
      <c r="A22" s="4" t="s">
        <v>97</v>
      </c>
      <c r="B22" s="5" t="n">
        <v>-240000</v>
      </c>
      <c r="C22" s="5" t="n">
        <v>5300633</v>
      </c>
      <c r="D22" s="5" t="n">
        <v>-1376540</v>
      </c>
    </row>
    <row r="23" spans="1:4">
      <c r="A23" s="4" t="s">
        <v>98</v>
      </c>
      <c r="B23" s="5" t="n">
        <v>0</v>
      </c>
      <c r="C23" s="5" t="n">
        <v>-5557939</v>
      </c>
      <c r="D23" s="5" t="n">
        <v>0</v>
      </c>
    </row>
    <row r="24" spans="1:4">
      <c r="A24" s="4" t="s">
        <v>99</v>
      </c>
      <c r="B24" s="5" t="n">
        <v>727189</v>
      </c>
      <c r="C24" s="5" t="n">
        <v>-1000577</v>
      </c>
      <c r="D24" s="5" t="n">
        <v>-1684490</v>
      </c>
    </row>
    <row r="25" spans="1:4">
      <c r="A25" s="4" t="s">
        <v>100</v>
      </c>
      <c r="B25" s="6" t="n">
        <v>-24763121</v>
      </c>
      <c r="C25" s="6" t="n">
        <v>-29208953</v>
      </c>
      <c r="D25" s="6" t="n">
        <v>-21132211</v>
      </c>
    </row>
    <row r="26" spans="1:4">
      <c r="A26" s="3" t="s">
        <v>101</v>
      </c>
    </row>
    <row r="27" spans="1:4">
      <c r="A27" s="4" t="s">
        <v>102</v>
      </c>
      <c r="B27" s="8" t="n">
        <v>-1.78</v>
      </c>
      <c r="C27" s="8" t="n">
        <v>-2.09</v>
      </c>
      <c r="D27" s="8" t="n">
        <v>-1.7</v>
      </c>
    </row>
    <row r="28" spans="1:4">
      <c r="A28" s="4" t="s">
        <v>103</v>
      </c>
      <c r="B28" s="8" t="n">
        <v>-1.78</v>
      </c>
      <c r="C28" s="8" t="n">
        <v>-2.09</v>
      </c>
      <c r="D28" s="8" t="n">
        <v>-1.7</v>
      </c>
    </row>
    <row r="29" spans="1:4">
      <c r="A29" s="3" t="s">
        <v>104</v>
      </c>
    </row>
    <row r="30" spans="1:4">
      <c r="A30" s="4" t="s">
        <v>102</v>
      </c>
      <c r="B30" s="5" t="n">
        <v>14345604</v>
      </c>
      <c r="C30" s="5" t="n">
        <v>13507408</v>
      </c>
      <c r="D30" s="5" t="n">
        <v>11472306</v>
      </c>
    </row>
    <row r="31" spans="1:4">
      <c r="A31" s="4" t="s">
        <v>103</v>
      </c>
      <c r="B31" s="5" t="n">
        <v>14345604</v>
      </c>
      <c r="C31" s="5" t="n">
        <v>13507408</v>
      </c>
      <c r="D31" s="5" t="n">
        <v>11472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6</v>
      </c>
      <c r="B1" s="2" t="s">
        <v>1</v>
      </c>
    </row>
    <row r="2" spans="1:4">
      <c r="B2" s="2" t="s">
        <v>2</v>
      </c>
      <c r="C2" s="2" t="s">
        <v>30</v>
      </c>
      <c r="D2" s="2" t="s">
        <v>77</v>
      </c>
    </row>
    <row r="3" spans="1:4">
      <c r="A3" s="3" t="s">
        <v>307</v>
      </c>
    </row>
    <row r="4" spans="1:4">
      <c r="A4" s="4" t="s">
        <v>66</v>
      </c>
      <c r="B4" s="6" t="n">
        <v>10789</v>
      </c>
      <c r="C4" s="6" t="n">
        <v>10163</v>
      </c>
    </row>
    <row r="5" spans="1:4">
      <c r="A5" s="4" t="s">
        <v>308</v>
      </c>
      <c r="B5" s="5" t="n">
        <v>1195705</v>
      </c>
      <c r="C5" s="5" t="n">
        <v>850793</v>
      </c>
      <c r="D5" s="6" t="n">
        <v>573015</v>
      </c>
    </row>
    <row r="6" spans="1:4">
      <c r="A6" s="4" t="s">
        <v>309</v>
      </c>
      <c r="B6" s="5" t="n">
        <v>0</v>
      </c>
      <c r="C6" s="5" t="n">
        <v>0</v>
      </c>
    </row>
    <row r="7" spans="1:4">
      <c r="A7" s="4" t="s">
        <v>310</v>
      </c>
      <c r="B7" s="5" t="n">
        <v>1905213</v>
      </c>
      <c r="C7" s="5" t="n">
        <v>422839</v>
      </c>
    </row>
    <row r="8" spans="1:4">
      <c r="A8" s="4" t="s">
        <v>311</v>
      </c>
      <c r="B8" s="5" t="n">
        <v>2077486</v>
      </c>
      <c r="C8" s="5" t="n">
        <v>78542</v>
      </c>
    </row>
    <row r="9" spans="1:4">
      <c r="A9" s="4" t="s">
        <v>100</v>
      </c>
      <c r="B9" s="6" t="n">
        <v>24763121</v>
      </c>
      <c r="C9" s="6" t="n">
        <v>29208953</v>
      </c>
      <c r="D9" s="6" t="n">
        <v>211322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312</v>
      </c>
      <c r="C1" s="2" t="s">
        <v>2</v>
      </c>
      <c r="D1" s="2" t="s">
        <v>30</v>
      </c>
      <c r="E1" s="2" t="s">
        <v>77</v>
      </c>
      <c r="F1" s="2" t="s">
        <v>313</v>
      </c>
    </row>
    <row r="2" spans="1:6">
      <c r="A2" s="3" t="s">
        <v>31</v>
      </c>
    </row>
    <row r="3" spans="1:6">
      <c r="A3" s="4" t="s">
        <v>314</v>
      </c>
      <c r="C3" s="6" t="n">
        <v>21568422</v>
      </c>
      <c r="D3" s="6" t="n">
        <v>39252432</v>
      </c>
      <c r="E3" s="6" t="n">
        <v>14884597</v>
      </c>
      <c r="F3" s="6" t="n">
        <v>14770584</v>
      </c>
    </row>
    <row r="4" spans="1:6">
      <c r="A4" s="4" t="s">
        <v>315</v>
      </c>
      <c r="C4" s="5" t="n">
        <v>902940</v>
      </c>
      <c r="D4" s="5" t="n">
        <v>412727</v>
      </c>
    </row>
    <row r="5" spans="1:6">
      <c r="A5" s="4" t="s">
        <v>36</v>
      </c>
      <c r="C5" s="5" t="n">
        <v>24526944</v>
      </c>
      <c r="D5" s="5" t="n">
        <v>40692084</v>
      </c>
    </row>
    <row r="6" spans="1:6">
      <c r="A6" s="4" t="s">
        <v>38</v>
      </c>
      <c r="C6" s="5" t="n">
        <v>12973342</v>
      </c>
      <c r="D6" s="5" t="n">
        <v>4117739</v>
      </c>
    </row>
    <row r="7" spans="1:6">
      <c r="A7" s="4" t="s">
        <v>316</v>
      </c>
      <c r="C7" s="5" t="n">
        <v>12419692</v>
      </c>
      <c r="D7" s="5" t="n">
        <v>14092581</v>
      </c>
    </row>
    <row r="8" spans="1:6">
      <c r="A8" s="4" t="s">
        <v>317</v>
      </c>
      <c r="B8" s="4" t="s">
        <v>43</v>
      </c>
      <c r="C8" s="5" t="n">
        <v>61162296</v>
      </c>
      <c r="D8" s="5" t="n">
        <v>68628467</v>
      </c>
    </row>
    <row r="9" spans="1:6">
      <c r="A9" s="3" t="s">
        <v>44</v>
      </c>
    </row>
    <row r="10" spans="1:6">
      <c r="A10" s="4" t="s">
        <v>45</v>
      </c>
      <c r="C10" s="5" t="n">
        <v>225287</v>
      </c>
      <c r="D10" s="5" t="n">
        <v>216154</v>
      </c>
    </row>
    <row r="11" spans="1:6">
      <c r="A11" s="4" t="s">
        <v>318</v>
      </c>
      <c r="C11" s="5" t="n">
        <v>1097327</v>
      </c>
      <c r="D11" s="5" t="n">
        <v>1168787</v>
      </c>
    </row>
    <row r="12" spans="1:6">
      <c r="A12" s="4" t="s">
        <v>49</v>
      </c>
      <c r="C12" s="5" t="n">
        <v>3676121</v>
      </c>
      <c r="D12" s="5" t="n">
        <v>2364036</v>
      </c>
    </row>
    <row r="13" spans="1:6">
      <c r="A13" s="4" t="s">
        <v>50</v>
      </c>
      <c r="C13" s="5" t="n">
        <v>183649</v>
      </c>
      <c r="D13" s="5" t="n">
        <v>370477</v>
      </c>
    </row>
    <row r="14" spans="1:6">
      <c r="A14" s="4" t="s">
        <v>319</v>
      </c>
      <c r="B14" s="4" t="s">
        <v>43</v>
      </c>
      <c r="C14" s="5" t="n">
        <v>3859770</v>
      </c>
      <c r="D14" s="5" t="n">
        <v>2734513</v>
      </c>
    </row>
    <row r="15" spans="1:6">
      <c r="A15" s="4" t="s">
        <v>320</v>
      </c>
    </row>
    <row r="16" spans="1:6">
      <c r="A16" s="3" t="s">
        <v>31</v>
      </c>
    </row>
    <row r="17" spans="1:6">
      <c r="A17" s="4" t="s">
        <v>314</v>
      </c>
      <c r="C17" s="5" t="n">
        <v>2337173</v>
      </c>
      <c r="D17" s="5" t="n">
        <v>4021992</v>
      </c>
    </row>
    <row r="18" spans="1:6">
      <c r="A18" s="4" t="s">
        <v>315</v>
      </c>
      <c r="C18" s="5" t="n">
        <v>773384</v>
      </c>
      <c r="D18" s="5" t="n">
        <v>370702</v>
      </c>
    </row>
    <row r="19" spans="1:6">
      <c r="A19" s="4" t="s">
        <v>35</v>
      </c>
      <c r="C19" s="5" t="n">
        <v>1750509</v>
      </c>
      <c r="D19" s="5" t="n">
        <v>777445</v>
      </c>
    </row>
    <row r="20" spans="1:6">
      <c r="A20" s="4" t="s">
        <v>36</v>
      </c>
      <c r="C20" s="5" t="n">
        <v>4861066</v>
      </c>
      <c r="D20" s="5" t="n">
        <v>5170139</v>
      </c>
    </row>
    <row r="21" spans="1:6">
      <c r="A21" s="4" t="s">
        <v>38</v>
      </c>
      <c r="C21" s="5" t="n">
        <v>12477315</v>
      </c>
      <c r="D21" s="5" t="n">
        <v>2398576</v>
      </c>
    </row>
    <row r="22" spans="1:6">
      <c r="A22" s="4" t="s">
        <v>316</v>
      </c>
      <c r="C22" s="5" t="n">
        <v>1516449</v>
      </c>
      <c r="D22" s="5" t="n">
        <v>1613582</v>
      </c>
    </row>
    <row r="23" spans="1:6">
      <c r="A23" s="4" t="s">
        <v>41</v>
      </c>
      <c r="C23" s="5" t="n">
        <v>2920257</v>
      </c>
      <c r="D23" s="5" t="n">
        <v>443874</v>
      </c>
    </row>
    <row r="24" spans="1:6">
      <c r="A24" s="4" t="s">
        <v>317</v>
      </c>
      <c r="C24" s="5" t="n">
        <v>21775087</v>
      </c>
      <c r="D24" s="5" t="n">
        <v>9626171</v>
      </c>
    </row>
    <row r="25" spans="1:6">
      <c r="A25" s="3" t="s">
        <v>44</v>
      </c>
    </row>
    <row r="26" spans="1:6">
      <c r="A26" s="4" t="s">
        <v>45</v>
      </c>
      <c r="C26" s="5" t="n">
        <v>181231</v>
      </c>
      <c r="D26" s="5" t="n">
        <v>161825</v>
      </c>
    </row>
    <row r="27" spans="1:6">
      <c r="A27" s="4" t="s">
        <v>318</v>
      </c>
      <c r="C27" s="5" t="n">
        <v>1631582</v>
      </c>
      <c r="D27" s="5" t="n">
        <v>407769</v>
      </c>
    </row>
    <row r="28" spans="1:6">
      <c r="A28" s="4" t="s">
        <v>321</v>
      </c>
      <c r="C28" s="5" t="n">
        <v>682248</v>
      </c>
      <c r="D28" s="5" t="n">
        <v>792706</v>
      </c>
    </row>
    <row r="29" spans="1:6">
      <c r="A29" s="4" t="s">
        <v>322</v>
      </c>
      <c r="C29" s="5" t="n">
        <v>9810</v>
      </c>
      <c r="D29" s="5" t="n">
        <v>0</v>
      </c>
    </row>
    <row r="30" spans="1:6">
      <c r="A30" s="4" t="s">
        <v>49</v>
      </c>
      <c r="C30" s="5" t="n">
        <v>2504871</v>
      </c>
      <c r="D30" s="5" t="n">
        <v>1362300</v>
      </c>
    </row>
    <row r="31" spans="1:6">
      <c r="A31" s="4" t="s">
        <v>50</v>
      </c>
      <c r="C31" s="5" t="n">
        <v>183649</v>
      </c>
      <c r="D31" s="5" t="n">
        <v>10091</v>
      </c>
    </row>
    <row r="32" spans="1:6">
      <c r="A32" s="4" t="s">
        <v>319</v>
      </c>
      <c r="C32" s="6" t="n">
        <v>2688520</v>
      </c>
      <c r="D32" s="6" t="n">
        <v>1372391</v>
      </c>
    </row>
    <row r="33" spans="1:6"/>
    <row r="34" spans="1:6">
      <c r="A34" s="4" t="s">
        <v>43</v>
      </c>
      <c r="B34" s="4" t="s">
        <v>63</v>
      </c>
    </row>
  </sheetData>
  <mergeCells count="3">
    <mergeCell ref="A1:B1"/>
    <mergeCell ref="A33:E33"/>
    <mergeCell ref="B34:E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3</v>
      </c>
      <c r="B1" s="2" t="s">
        <v>2</v>
      </c>
      <c r="C1" s="2" t="s">
        <v>30</v>
      </c>
    </row>
    <row r="2" spans="1:3">
      <c r="A2" s="3" t="s">
        <v>324</v>
      </c>
    </row>
    <row r="3" spans="1:3">
      <c r="A3" s="4" t="s">
        <v>34</v>
      </c>
      <c r="B3" s="6" t="n">
        <v>902940</v>
      </c>
      <c r="C3" s="6" t="n">
        <v>4127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5</v>
      </c>
      <c r="B1" s="2" t="s">
        <v>2</v>
      </c>
      <c r="C1" s="2" t="s">
        <v>30</v>
      </c>
    </row>
    <row r="2" spans="1:3">
      <c r="A2" s="4" t="s">
        <v>326</v>
      </c>
      <c r="B2" s="6" t="n">
        <v>16815450</v>
      </c>
      <c r="C2" s="6" t="n">
        <v>6675718</v>
      </c>
    </row>
    <row r="3" spans="1:3">
      <c r="A3" s="4" t="s">
        <v>327</v>
      </c>
      <c r="B3" s="5" t="n">
        <v>-3842108</v>
      </c>
      <c r="C3" s="5" t="n">
        <v>-2557979</v>
      </c>
    </row>
    <row r="4" spans="1:3">
      <c r="A4" s="4" t="s">
        <v>328</v>
      </c>
      <c r="B4" s="5" t="n">
        <v>12973342</v>
      </c>
      <c r="C4" s="5" t="n">
        <v>4117739</v>
      </c>
    </row>
    <row r="5" spans="1:3">
      <c r="A5" s="4" t="s">
        <v>329</v>
      </c>
    </row>
    <row r="6" spans="1:3">
      <c r="A6" s="4" t="s">
        <v>326</v>
      </c>
      <c r="B6" s="5" t="n">
        <v>105114</v>
      </c>
      <c r="C6" s="5" t="n">
        <v>80485</v>
      </c>
    </row>
    <row r="7" spans="1:3">
      <c r="A7" s="4" t="s">
        <v>330</v>
      </c>
    </row>
    <row r="8" spans="1:3">
      <c r="A8" s="4" t="s">
        <v>326</v>
      </c>
      <c r="B8" s="5" t="n">
        <v>4781936</v>
      </c>
      <c r="C8" s="5" t="n">
        <v>3347458</v>
      </c>
    </row>
    <row r="9" spans="1:3">
      <c r="A9" s="4" t="s">
        <v>331</v>
      </c>
    </row>
    <row r="10" spans="1:3">
      <c r="A10" s="4" t="s">
        <v>326</v>
      </c>
      <c r="B10" s="5" t="n">
        <v>233539</v>
      </c>
      <c r="C10" s="5" t="n">
        <v>162769</v>
      </c>
    </row>
    <row r="11" spans="1:3">
      <c r="A11" s="4" t="s">
        <v>332</v>
      </c>
    </row>
    <row r="12" spans="1:3">
      <c r="A12" s="4" t="s">
        <v>326</v>
      </c>
      <c r="B12" s="5" t="n">
        <v>4196589</v>
      </c>
      <c r="C12" s="5" t="n">
        <v>1912573</v>
      </c>
    </row>
    <row r="13" spans="1:3">
      <c r="A13" s="4" t="s">
        <v>333</v>
      </c>
    </row>
    <row r="14" spans="1:3">
      <c r="A14" s="4" t="s">
        <v>326</v>
      </c>
      <c r="B14" s="6" t="n">
        <v>7498272</v>
      </c>
      <c r="C14" s="6" t="n">
        <v>1172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4</v>
      </c>
      <c r="B1" s="2" t="s">
        <v>1</v>
      </c>
    </row>
    <row r="2" spans="1:4">
      <c r="B2" s="2" t="s">
        <v>2</v>
      </c>
      <c r="C2" s="2" t="s">
        <v>30</v>
      </c>
      <c r="D2" s="2" t="s">
        <v>77</v>
      </c>
    </row>
    <row r="3" spans="1:4">
      <c r="A3" s="3" t="s">
        <v>335</v>
      </c>
    </row>
    <row r="4" spans="1:4">
      <c r="A4" s="4" t="s">
        <v>308</v>
      </c>
      <c r="B4" s="6" t="n">
        <v>1195705</v>
      </c>
      <c r="C4" s="6" t="n">
        <v>850793</v>
      </c>
      <c r="D4" s="6" t="n">
        <v>5730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6</v>
      </c>
      <c r="B1" s="2" t="s">
        <v>1</v>
      </c>
    </row>
    <row r="2" spans="1:3">
      <c r="B2" s="2" t="s">
        <v>2</v>
      </c>
      <c r="C2" s="2" t="s">
        <v>30</v>
      </c>
    </row>
    <row r="3" spans="1:3">
      <c r="A3" s="4" t="s">
        <v>337</v>
      </c>
      <c r="B3" s="6" t="n">
        <v>731388</v>
      </c>
      <c r="C3" s="6" t="n">
        <v>731388</v>
      </c>
    </row>
    <row r="4" spans="1:3">
      <c r="A4" s="4" t="s">
        <v>338</v>
      </c>
      <c r="B4" s="5" t="n">
        <v>0</v>
      </c>
      <c r="C4" s="5" t="n">
        <v>0</v>
      </c>
    </row>
    <row r="5" spans="1:3">
      <c r="A5" s="4" t="s">
        <v>339</v>
      </c>
      <c r="B5" s="5" t="n">
        <v>-221964</v>
      </c>
      <c r="C5" s="5" t="n">
        <v>0</v>
      </c>
    </row>
    <row r="6" spans="1:3">
      <c r="A6" s="4" t="s">
        <v>340</v>
      </c>
      <c r="B6" s="5" t="n">
        <v>-240000</v>
      </c>
      <c r="C6" s="5" t="n">
        <v>-221964</v>
      </c>
    </row>
    <row r="7" spans="1:3">
      <c r="A7" s="4" t="s">
        <v>341</v>
      </c>
      <c r="B7" s="5" t="n">
        <v>269424</v>
      </c>
      <c r="C7" s="5" t="n">
        <v>509424</v>
      </c>
    </row>
    <row r="8" spans="1:3">
      <c r="A8" s="4" t="s">
        <v>342</v>
      </c>
    </row>
    <row r="9" spans="1:3">
      <c r="A9" s="4" t="s">
        <v>337</v>
      </c>
      <c r="B9" s="5" t="n">
        <v>251388</v>
      </c>
      <c r="C9" s="5" t="n">
        <v>251388</v>
      </c>
    </row>
    <row r="10" spans="1:3">
      <c r="A10" s="4" t="s">
        <v>338</v>
      </c>
      <c r="B10" s="5" t="n">
        <v>0</v>
      </c>
      <c r="C10" s="5" t="n">
        <v>0</v>
      </c>
    </row>
    <row r="11" spans="1:3">
      <c r="A11" s="4" t="s">
        <v>339</v>
      </c>
      <c r="B11" s="5" t="n">
        <v>-221964</v>
      </c>
      <c r="C11" s="5" t="n">
        <v>0</v>
      </c>
    </row>
    <row r="12" spans="1:3">
      <c r="A12" s="4" t="s">
        <v>340</v>
      </c>
      <c r="B12" s="5" t="n">
        <v>0</v>
      </c>
      <c r="C12" s="5" t="n">
        <v>-221964</v>
      </c>
    </row>
    <row r="13" spans="1:3">
      <c r="A13" s="4" t="s">
        <v>341</v>
      </c>
      <c r="B13" s="5" t="n">
        <v>29424</v>
      </c>
      <c r="C13" s="5" t="n">
        <v>29424</v>
      </c>
    </row>
    <row r="14" spans="1:3">
      <c r="A14" s="4" t="s">
        <v>343</v>
      </c>
    </row>
    <row r="15" spans="1:3">
      <c r="A15" s="4" t="s">
        <v>337</v>
      </c>
      <c r="B15" s="5" t="n">
        <v>480000</v>
      </c>
      <c r="C15" s="5" t="n">
        <v>480000</v>
      </c>
    </row>
    <row r="16" spans="1:3">
      <c r="A16" s="4" t="s">
        <v>338</v>
      </c>
      <c r="B16" s="5" t="n">
        <v>0</v>
      </c>
      <c r="C16" s="5" t="n">
        <v>0</v>
      </c>
    </row>
    <row r="17" spans="1:3">
      <c r="A17" s="4" t="s">
        <v>339</v>
      </c>
      <c r="B17" s="5" t="n">
        <v>0</v>
      </c>
      <c r="C17" s="5" t="n">
        <v>0</v>
      </c>
    </row>
    <row r="18" spans="1:3">
      <c r="A18" s="4" t="s">
        <v>340</v>
      </c>
      <c r="B18" s="5" t="n">
        <v>-240000</v>
      </c>
      <c r="C18" s="5" t="n">
        <v>0</v>
      </c>
    </row>
    <row r="19" spans="1:3">
      <c r="A19" s="4" t="s">
        <v>341</v>
      </c>
      <c r="B19" s="6" t="n">
        <v>240000</v>
      </c>
      <c r="C19" s="6" t="n">
        <v>4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44</v>
      </c>
      <c r="B1" s="2" t="s">
        <v>1</v>
      </c>
    </row>
    <row r="2" spans="1:4">
      <c r="B2" s="2" t="s">
        <v>2</v>
      </c>
      <c r="C2" s="2" t="s">
        <v>30</v>
      </c>
      <c r="D2" s="2" t="s">
        <v>77</v>
      </c>
    </row>
    <row r="3" spans="1:4">
      <c r="A3" s="3" t="s">
        <v>186</v>
      </c>
    </row>
    <row r="4" spans="1:4">
      <c r="A4" s="4" t="s">
        <v>345</v>
      </c>
      <c r="B4" s="6" t="n">
        <v>0</v>
      </c>
      <c r="C4" s="6" t="n">
        <v>0</v>
      </c>
      <c r="D4" s="6" t="n">
        <v>1480</v>
      </c>
    </row>
    <row r="5" spans="1:4">
      <c r="A5" s="4" t="s">
        <v>141</v>
      </c>
      <c r="B5" s="5" t="n">
        <v>0</v>
      </c>
      <c r="C5" s="5" t="n">
        <v>0</v>
      </c>
      <c r="D5" s="5" t="n">
        <v>5178</v>
      </c>
    </row>
    <row r="6" spans="1:4">
      <c r="A6" s="4" t="s">
        <v>346</v>
      </c>
      <c r="B6" s="5" t="n">
        <v>-240000</v>
      </c>
      <c r="C6" s="5" t="n">
        <v>5300633</v>
      </c>
      <c r="D6" s="5" t="n">
        <v>-1376540</v>
      </c>
    </row>
    <row r="7" spans="1:4">
      <c r="A7" s="4" t="s">
        <v>85</v>
      </c>
      <c r="B7" s="6" t="n">
        <v>0</v>
      </c>
      <c r="C7" s="6" t="n">
        <v>4611714</v>
      </c>
      <c r="D7" s="6" t="n">
        <v>1234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v>
      </c>
      <c r="C1" s="2" t="s">
        <v>30</v>
      </c>
    </row>
    <row r="2" spans="1:3">
      <c r="A2" s="4" t="s">
        <v>348</v>
      </c>
      <c r="B2" s="6" t="n">
        <v>269424</v>
      </c>
      <c r="C2" s="6" t="n">
        <v>509424</v>
      </c>
    </row>
    <row r="3" spans="1:3">
      <c r="A3" s="4" t="s">
        <v>342</v>
      </c>
    </row>
    <row r="4" spans="1:3">
      <c r="A4" s="4" t="s">
        <v>348</v>
      </c>
      <c r="B4" s="5" t="n">
        <v>29424</v>
      </c>
      <c r="C4" s="5" t="n">
        <v>29424</v>
      </c>
    </row>
    <row r="5" spans="1:3">
      <c r="A5" s="4" t="s">
        <v>349</v>
      </c>
    </row>
    <row r="6" spans="1:3">
      <c r="A6" s="4" t="s">
        <v>348</v>
      </c>
      <c r="B6" s="5" t="n">
        <v>240000</v>
      </c>
      <c r="C6" s="5" t="n">
        <v>480000</v>
      </c>
    </row>
    <row r="7" spans="1:3">
      <c r="A7" s="9" t="n">
        <v>1</v>
      </c>
    </row>
    <row r="8" spans="1:3">
      <c r="A8" s="4" t="s">
        <v>348</v>
      </c>
      <c r="B8" s="5" t="n">
        <v>0</v>
      </c>
      <c r="C8" s="5" t="n">
        <v>0</v>
      </c>
    </row>
    <row r="9" spans="1:3">
      <c r="A9" s="4" t="s">
        <v>350</v>
      </c>
    </row>
    <row r="10" spans="1:3">
      <c r="A10" s="4" t="s">
        <v>348</v>
      </c>
      <c r="B10" s="5" t="n">
        <v>0</v>
      </c>
      <c r="C10" s="5" t="n">
        <v>0</v>
      </c>
    </row>
    <row r="11" spans="1:3">
      <c r="A11" s="4" t="s">
        <v>351</v>
      </c>
    </row>
    <row r="12" spans="1:3">
      <c r="A12" s="4" t="s">
        <v>348</v>
      </c>
      <c r="B12" s="5" t="n">
        <v>0</v>
      </c>
      <c r="C12" s="5" t="n">
        <v>0</v>
      </c>
    </row>
    <row r="13" spans="1:3">
      <c r="A13" s="9" t="n">
        <v>2</v>
      </c>
    </row>
    <row r="14" spans="1:3">
      <c r="A14" s="4" t="s">
        <v>348</v>
      </c>
      <c r="B14" s="5" t="n">
        <v>269424</v>
      </c>
      <c r="C14" s="5" t="n">
        <v>509424</v>
      </c>
    </row>
    <row r="15" spans="1:3">
      <c r="A15" s="4" t="s">
        <v>352</v>
      </c>
    </row>
    <row r="16" spans="1:3">
      <c r="A16" s="4" t="s">
        <v>348</v>
      </c>
      <c r="B16" s="5" t="n">
        <v>29424</v>
      </c>
      <c r="C16" s="5" t="n">
        <v>29424</v>
      </c>
    </row>
    <row r="17" spans="1:3">
      <c r="A17" s="4" t="s">
        <v>353</v>
      </c>
    </row>
    <row r="18" spans="1:3">
      <c r="A18" s="4" t="s">
        <v>348</v>
      </c>
      <c r="B18" s="5" t="n">
        <v>240000</v>
      </c>
      <c r="C18" s="5" t="n">
        <v>480000</v>
      </c>
    </row>
    <row r="19" spans="1:3">
      <c r="A19" s="9" t="n">
        <v>3</v>
      </c>
    </row>
    <row r="20" spans="1:3">
      <c r="A20" s="4" t="s">
        <v>348</v>
      </c>
      <c r="B20" s="5" t="n">
        <v>0</v>
      </c>
      <c r="C20" s="5" t="n">
        <v>0</v>
      </c>
    </row>
    <row r="21" spans="1:3">
      <c r="A21" s="4" t="s">
        <v>354</v>
      </c>
    </row>
    <row r="22" spans="1:3">
      <c r="A22" s="4" t="s">
        <v>348</v>
      </c>
      <c r="B22" s="5" t="n">
        <v>0</v>
      </c>
      <c r="C22" s="5" t="n">
        <v>0</v>
      </c>
    </row>
    <row r="23" spans="1:3">
      <c r="A23" s="4" t="s">
        <v>355</v>
      </c>
    </row>
    <row r="24" spans="1:3">
      <c r="A24" s="4" t="s">
        <v>348</v>
      </c>
      <c r="B24" s="6" t="n">
        <v>0</v>
      </c>
      <c r="C2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49</v>
      </c>
    </row>
    <row r="3" spans="1:3">
      <c r="A3" s="4" t="s">
        <v>357</v>
      </c>
      <c r="B3" s="5" t="n">
        <v>8000000</v>
      </c>
      <c r="C3" s="5" t="n">
        <v>8000000</v>
      </c>
    </row>
    <row r="4" spans="1:3">
      <c r="A4" s="4" t="s">
        <v>342</v>
      </c>
    </row>
    <row r="5" spans="1:3">
      <c r="A5" s="4" t="s">
        <v>357</v>
      </c>
      <c r="B5" s="5" t="n">
        <v>2942350</v>
      </c>
      <c r="C5" s="5" t="n">
        <v>2942350</v>
      </c>
    </row>
    <row r="6" spans="1:3">
      <c r="A6" s="4" t="s">
        <v>358</v>
      </c>
    </row>
    <row r="7" spans="1:3">
      <c r="A7" s="4" t="s">
        <v>357</v>
      </c>
      <c r="B7" s="5" t="n">
        <v>2057131</v>
      </c>
      <c r="C7" s="5" t="n">
        <v>2057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9</v>
      </c>
      <c r="B1" s="2" t="s">
        <v>2</v>
      </c>
      <c r="C1" s="2" t="s">
        <v>30</v>
      </c>
    </row>
    <row r="2" spans="1:3">
      <c r="A2" s="4" t="s">
        <v>360</v>
      </c>
      <c r="B2" s="6" t="n">
        <v>12419692</v>
      </c>
      <c r="C2" s="6" t="n">
        <v>14092581</v>
      </c>
    </row>
    <row r="3" spans="1:3">
      <c r="A3" s="4" t="s">
        <v>361</v>
      </c>
    </row>
    <row r="4" spans="1:3">
      <c r="A4" s="4" t="s">
        <v>362</v>
      </c>
      <c r="B4" s="5" t="n">
        <v>17674431</v>
      </c>
      <c r="C4" s="5" t="n">
        <v>17560496</v>
      </c>
    </row>
    <row r="5" spans="1:3">
      <c r="A5" s="4" t="s">
        <v>363</v>
      </c>
      <c r="B5" s="5" t="n">
        <v>-5325113</v>
      </c>
      <c r="C5" s="5" t="n">
        <v>-3539617</v>
      </c>
    </row>
    <row r="6" spans="1:3">
      <c r="A6" s="4" t="s">
        <v>364</v>
      </c>
      <c r="B6" s="5" t="n">
        <v>12349318</v>
      </c>
      <c r="C6" s="5" t="n">
        <v>14020879</v>
      </c>
    </row>
    <row r="7" spans="1:3">
      <c r="A7" s="4" t="s">
        <v>365</v>
      </c>
    </row>
    <row r="8" spans="1:3">
      <c r="A8" s="4" t="s">
        <v>362</v>
      </c>
      <c r="B8" s="5" t="n">
        <v>158273</v>
      </c>
      <c r="C8" s="5" t="n">
        <v>125964</v>
      </c>
    </row>
    <row r="9" spans="1:3">
      <c r="A9" s="4" t="s">
        <v>363</v>
      </c>
      <c r="B9" s="5" t="n">
        <v>-87899</v>
      </c>
      <c r="C9" s="5" t="n">
        <v>-54262</v>
      </c>
    </row>
    <row r="10" spans="1:3">
      <c r="A10" s="4" t="s">
        <v>364</v>
      </c>
      <c r="B10" s="6" t="n">
        <v>70374</v>
      </c>
      <c r="C10" s="6" t="n">
        <v>717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7"/>
    <col customWidth="1" max="6" min="6" width="20"/>
    <col customWidth="1" max="7" min="7" width="45"/>
    <col customWidth="1" max="8" min="8" width="13"/>
  </cols>
  <sheetData>
    <row r="1" spans="1:8">
      <c r="A1" s="1" t="s">
        <v>105</v>
      </c>
      <c r="B1" s="2" t="s">
        <v>106</v>
      </c>
      <c r="C1" s="2" t="s">
        <v>107</v>
      </c>
      <c r="D1" s="2" t="s">
        <v>108</v>
      </c>
      <c r="E1" s="2" t="s">
        <v>109</v>
      </c>
      <c r="F1" s="2" t="s">
        <v>110</v>
      </c>
      <c r="G1" s="2" t="s">
        <v>111</v>
      </c>
      <c r="H1" s="2" t="s">
        <v>112</v>
      </c>
    </row>
    <row r="2" spans="1:8">
      <c r="A2" s="4" t="s">
        <v>113</v>
      </c>
      <c r="B2" s="5" t="n">
        <v>10990335</v>
      </c>
      <c r="C2" s="5" t="n">
        <v>0</v>
      </c>
      <c r="D2" s="5" t="n">
        <v>0</v>
      </c>
    </row>
    <row r="3" spans="1:8">
      <c r="A3" s="4" t="s">
        <v>114</v>
      </c>
      <c r="B3" s="6" t="n">
        <v>10990</v>
      </c>
      <c r="C3" s="6" t="n">
        <v>0</v>
      </c>
      <c r="D3" s="6" t="n">
        <v>0</v>
      </c>
      <c r="E3" s="6" t="n">
        <v>75467316</v>
      </c>
      <c r="F3" s="6" t="n">
        <v>-37890590</v>
      </c>
      <c r="G3" s="6" t="n">
        <v>1568375</v>
      </c>
      <c r="H3" s="6" t="n">
        <v>39156091</v>
      </c>
    </row>
    <row r="4" spans="1:8">
      <c r="A4" s="4" t="s">
        <v>115</v>
      </c>
      <c r="B4" s="5" t="n">
        <v>515786</v>
      </c>
    </row>
    <row r="5" spans="1:8">
      <c r="A5" s="4" t="s">
        <v>116</v>
      </c>
      <c r="B5" s="6" t="n">
        <v>516</v>
      </c>
      <c r="E5" s="5" t="n">
        <v>18584338</v>
      </c>
      <c r="H5" s="5" t="n">
        <v>18584854</v>
      </c>
    </row>
    <row r="6" spans="1:8">
      <c r="A6" s="4" t="s">
        <v>117</v>
      </c>
      <c r="B6" s="5" t="n">
        <v>46867</v>
      </c>
    </row>
    <row r="7" spans="1:8">
      <c r="A7" s="4" t="s">
        <v>118</v>
      </c>
      <c r="B7" s="6" t="n">
        <v>47</v>
      </c>
      <c r="E7" s="5" t="n">
        <v>1481415</v>
      </c>
      <c r="H7" s="5" t="n">
        <v>1481462</v>
      </c>
    </row>
    <row r="8" spans="1:8">
      <c r="A8" s="4" t="s">
        <v>119</v>
      </c>
      <c r="B8" s="5" t="n">
        <v>6253</v>
      </c>
    </row>
    <row r="9" spans="1:8">
      <c r="A9" s="4" t="s">
        <v>120</v>
      </c>
      <c r="B9" s="6" t="n">
        <v>6</v>
      </c>
      <c r="E9" s="5" t="n">
        <v>410314</v>
      </c>
      <c r="H9" s="5" t="n">
        <v>410320</v>
      </c>
    </row>
    <row r="10" spans="1:8">
      <c r="A10" s="4" t="s">
        <v>121</v>
      </c>
      <c r="E10" s="5" t="n">
        <v>7182117</v>
      </c>
      <c r="H10" s="5" t="n">
        <v>7182117</v>
      </c>
    </row>
    <row r="11" spans="1:8">
      <c r="A11" s="4" t="s">
        <v>122</v>
      </c>
      <c r="B11" s="5" t="n">
        <v>152404</v>
      </c>
    </row>
    <row r="12" spans="1:8">
      <c r="A12" s="4" t="s">
        <v>123</v>
      </c>
      <c r="B12" s="6" t="n">
        <v>152</v>
      </c>
      <c r="E12" s="5" t="n">
        <v>682151</v>
      </c>
      <c r="H12" s="6" t="n">
        <v>682303</v>
      </c>
    </row>
    <row r="13" spans="1:8">
      <c r="A13" s="4" t="s">
        <v>124</v>
      </c>
      <c r="H13" s="5" t="n">
        <v>0</v>
      </c>
    </row>
    <row r="14" spans="1:8">
      <c r="A14" s="4" t="s">
        <v>125</v>
      </c>
      <c r="H14" s="6" t="n">
        <v>0</v>
      </c>
    </row>
    <row r="15" spans="1:8">
      <c r="A15" s="4" t="s">
        <v>126</v>
      </c>
      <c r="G15" s="5" t="n">
        <v>-1376540</v>
      </c>
      <c r="H15" s="5" t="n">
        <v>-1376540</v>
      </c>
    </row>
    <row r="16" spans="1:8">
      <c r="A16" s="4" t="s">
        <v>98</v>
      </c>
      <c r="H16" s="5" t="n">
        <v>0</v>
      </c>
    </row>
    <row r="17" spans="1:8">
      <c r="A17" s="4" t="s">
        <v>127</v>
      </c>
      <c r="G17" s="5" t="n">
        <v>-307950</v>
      </c>
      <c r="H17" s="5" t="n">
        <v>-307950</v>
      </c>
    </row>
    <row r="18" spans="1:8">
      <c r="A18" s="4" t="s">
        <v>94</v>
      </c>
      <c r="F18" s="5" t="n">
        <v>-19447721</v>
      </c>
      <c r="H18" s="5" t="n">
        <v>-19447721</v>
      </c>
    </row>
    <row r="19" spans="1:8">
      <c r="A19" s="4" t="s">
        <v>128</v>
      </c>
      <c r="B19" s="5" t="n">
        <v>11711645</v>
      </c>
      <c r="C19" s="5" t="n">
        <v>0</v>
      </c>
      <c r="D19" s="5" t="n">
        <v>0</v>
      </c>
    </row>
    <row r="20" spans="1:8">
      <c r="A20" s="4" t="s">
        <v>129</v>
      </c>
      <c r="B20" s="6" t="n">
        <v>11711</v>
      </c>
      <c r="C20" s="6" t="n">
        <v>0</v>
      </c>
      <c r="D20" s="6" t="n">
        <v>0</v>
      </c>
      <c r="E20" s="5" t="n">
        <v>103807651</v>
      </c>
      <c r="F20" s="5" t="n">
        <v>-57338311</v>
      </c>
      <c r="G20" s="5" t="n">
        <v>-116115</v>
      </c>
      <c r="H20" s="5" t="n">
        <v>46364936</v>
      </c>
    </row>
    <row r="21" spans="1:8">
      <c r="A21" s="4" t="s">
        <v>115</v>
      </c>
      <c r="B21" s="5" t="n">
        <v>2348888</v>
      </c>
    </row>
    <row r="22" spans="1:8">
      <c r="A22" s="4" t="s">
        <v>116</v>
      </c>
      <c r="B22" s="6" t="n">
        <v>2349</v>
      </c>
      <c r="E22" s="5" t="n">
        <v>42397525</v>
      </c>
      <c r="H22" s="5" t="n">
        <v>42399874</v>
      </c>
    </row>
    <row r="23" spans="1:8">
      <c r="A23" s="4" t="s">
        <v>119</v>
      </c>
      <c r="B23" s="5" t="n">
        <v>24660</v>
      </c>
    </row>
    <row r="24" spans="1:8">
      <c r="A24" s="4" t="s">
        <v>120</v>
      </c>
      <c r="B24" s="6" t="n">
        <v>25</v>
      </c>
      <c r="E24" s="5" t="n">
        <v>709472</v>
      </c>
      <c r="H24" s="5" t="n">
        <v>709497</v>
      </c>
    </row>
    <row r="25" spans="1:8">
      <c r="A25" s="4" t="s">
        <v>121</v>
      </c>
      <c r="E25" s="5" t="n">
        <v>4742920</v>
      </c>
      <c r="H25" s="5" t="n">
        <v>4742920</v>
      </c>
    </row>
    <row r="26" spans="1:8">
      <c r="A26" s="4" t="s">
        <v>122</v>
      </c>
      <c r="B26" s="5" t="n">
        <v>196185</v>
      </c>
    </row>
    <row r="27" spans="1:8">
      <c r="A27" s="4" t="s">
        <v>123</v>
      </c>
      <c r="B27" s="6" t="n">
        <v>196</v>
      </c>
      <c r="E27" s="5" t="n">
        <v>885484</v>
      </c>
      <c r="H27" s="6" t="n">
        <v>885680</v>
      </c>
    </row>
    <row r="28" spans="1:8">
      <c r="A28" s="4" t="s">
        <v>124</v>
      </c>
      <c r="H28" s="5" t="n">
        <v>0</v>
      </c>
    </row>
    <row r="29" spans="1:8">
      <c r="A29" s="4" t="s">
        <v>125</v>
      </c>
      <c r="H29" s="6" t="n">
        <v>0</v>
      </c>
    </row>
    <row r="30" spans="1:8">
      <c r="A30" s="4" t="s">
        <v>126</v>
      </c>
      <c r="G30" s="5" t="n">
        <v>5300633</v>
      </c>
      <c r="H30" s="5" t="n">
        <v>5300633</v>
      </c>
    </row>
    <row r="31" spans="1:8">
      <c r="A31" s="4" t="s">
        <v>98</v>
      </c>
      <c r="G31" s="5" t="n">
        <v>-5557939</v>
      </c>
      <c r="H31" s="5" t="n">
        <v>-5557939</v>
      </c>
    </row>
    <row r="32" spans="1:8">
      <c r="A32" s="4" t="s">
        <v>127</v>
      </c>
      <c r="G32" s="5" t="n">
        <v>-743271</v>
      </c>
      <c r="H32" s="5" t="n">
        <v>-743271</v>
      </c>
    </row>
    <row r="33" spans="1:8">
      <c r="A33" s="4" t="s">
        <v>94</v>
      </c>
      <c r="F33" s="5" t="n">
        <v>-28208376</v>
      </c>
      <c r="H33" s="5" t="n">
        <v>-28208376</v>
      </c>
    </row>
    <row r="34" spans="1:8">
      <c r="A34" s="4" t="s">
        <v>130</v>
      </c>
      <c r="B34" s="5" t="n">
        <v>14281378</v>
      </c>
      <c r="C34" s="5" t="n">
        <v>0</v>
      </c>
      <c r="D34" s="5" t="n">
        <v>0</v>
      </c>
    </row>
    <row r="35" spans="1:8">
      <c r="A35" s="4" t="s">
        <v>131</v>
      </c>
      <c r="B35" s="6" t="n">
        <v>14281</v>
      </c>
      <c r="C35" s="6" t="n">
        <v>0</v>
      </c>
      <c r="D35" s="6" t="n">
        <v>0</v>
      </c>
      <c r="E35" s="5" t="n">
        <v>152543052</v>
      </c>
      <c r="F35" s="5" t="n">
        <v>-85546687</v>
      </c>
      <c r="G35" s="5" t="n">
        <v>-1116692</v>
      </c>
      <c r="H35" s="5" t="n">
        <v>65893954</v>
      </c>
    </row>
    <row r="36" spans="1:8">
      <c r="A36" s="4" t="s">
        <v>115</v>
      </c>
      <c r="B36" s="5" t="n">
        <v>1208334</v>
      </c>
    </row>
    <row r="37" spans="1:8">
      <c r="A37" s="4" t="s">
        <v>116</v>
      </c>
      <c r="B37" s="6" t="n">
        <v>1208</v>
      </c>
      <c r="E37" s="5" t="n">
        <v>14494832</v>
      </c>
      <c r="H37" s="5" t="n">
        <v>14496040</v>
      </c>
    </row>
    <row r="38" spans="1:8">
      <c r="A38" s="4" t="s">
        <v>119</v>
      </c>
      <c r="B38" s="5" t="n">
        <v>68446</v>
      </c>
    </row>
    <row r="39" spans="1:8">
      <c r="A39" s="4" t="s">
        <v>120</v>
      </c>
      <c r="B39" s="6" t="n">
        <v>69</v>
      </c>
      <c r="E39" s="5" t="n">
        <v>832950</v>
      </c>
      <c r="H39" s="5" t="n">
        <v>833019</v>
      </c>
    </row>
    <row r="40" spans="1:8">
      <c r="A40" s="4" t="s">
        <v>121</v>
      </c>
      <c r="E40" s="5" t="n">
        <v>4512192</v>
      </c>
      <c r="H40" s="5" t="n">
        <v>4512192</v>
      </c>
    </row>
    <row r="41" spans="1:8">
      <c r="A41" s="4" t="s">
        <v>122</v>
      </c>
      <c r="B41" s="5" t="n">
        <v>57400</v>
      </c>
    </row>
    <row r="42" spans="1:8">
      <c r="A42" s="4" t="s">
        <v>123</v>
      </c>
      <c r="B42" s="6" t="n">
        <v>58</v>
      </c>
      <c r="E42" s="5" t="n">
        <v>308313</v>
      </c>
      <c r="H42" s="6" t="n">
        <v>308371</v>
      </c>
    </row>
    <row r="43" spans="1:8">
      <c r="A43" s="4" t="s">
        <v>124</v>
      </c>
      <c r="D43" s="5" t="n">
        <v>-426794</v>
      </c>
      <c r="H43" s="5" t="n">
        <v>426794</v>
      </c>
    </row>
    <row r="44" spans="1:8">
      <c r="A44" s="4" t="s">
        <v>125</v>
      </c>
      <c r="D44" s="6" t="n">
        <v>-3977929</v>
      </c>
      <c r="H44" s="6" t="n">
        <v>-3977929</v>
      </c>
    </row>
    <row r="45" spans="1:8">
      <c r="A45" s="4" t="s">
        <v>126</v>
      </c>
      <c r="G45" s="5" t="n">
        <v>-240000</v>
      </c>
      <c r="H45" s="5" t="n">
        <v>-240000</v>
      </c>
    </row>
    <row r="46" spans="1:8">
      <c r="A46" s="4" t="s">
        <v>98</v>
      </c>
      <c r="H46" s="5" t="n">
        <v>0</v>
      </c>
    </row>
    <row r="47" spans="1:8">
      <c r="A47" s="4" t="s">
        <v>127</v>
      </c>
      <c r="G47" s="5" t="n">
        <v>967189</v>
      </c>
      <c r="H47" s="5" t="n">
        <v>967189</v>
      </c>
    </row>
    <row r="48" spans="1:8">
      <c r="A48" s="4" t="s">
        <v>94</v>
      </c>
      <c r="F48" s="5" t="n">
        <v>-25490310</v>
      </c>
      <c r="H48" s="5" t="n">
        <v>-25490310</v>
      </c>
    </row>
    <row r="49" spans="1:8">
      <c r="A49" s="4" t="s">
        <v>132</v>
      </c>
      <c r="B49" s="5" t="n">
        <v>15615558</v>
      </c>
      <c r="C49" s="5" t="n">
        <v>0</v>
      </c>
      <c r="D49" s="5" t="n">
        <v>-426794</v>
      </c>
    </row>
    <row r="50" spans="1:8">
      <c r="A50" s="4" t="s">
        <v>133</v>
      </c>
      <c r="B50" s="6" t="n">
        <v>15616</v>
      </c>
      <c r="C50" s="6" t="n">
        <v>0</v>
      </c>
      <c r="D50" s="6" t="n">
        <v>-3977929</v>
      </c>
      <c r="E50" s="6" t="n">
        <v>-3977929</v>
      </c>
      <c r="F50" s="6" t="n">
        <v>172691339</v>
      </c>
      <c r="G50" s="6" t="n">
        <v>-111036997</v>
      </c>
      <c r="H50" s="6" t="n">
        <v>57302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6</v>
      </c>
      <c r="B1" s="2" t="s">
        <v>2</v>
      </c>
      <c r="C1" s="2" t="s">
        <v>30</v>
      </c>
    </row>
    <row r="2" spans="1:3">
      <c r="A2" s="3" t="s">
        <v>367</v>
      </c>
    </row>
    <row r="3" spans="1:3">
      <c r="A3" s="5" t="n">
        <v>2018</v>
      </c>
      <c r="B3" s="6" t="n">
        <v>1788814</v>
      </c>
    </row>
    <row r="4" spans="1:3">
      <c r="A4" s="5" t="n">
        <v>2019</v>
      </c>
      <c r="B4" s="5" t="n">
        <v>1787586</v>
      </c>
    </row>
    <row r="5" spans="1:3">
      <c r="A5" s="5" t="n">
        <v>2020</v>
      </c>
      <c r="B5" s="5" t="n">
        <v>1784335</v>
      </c>
    </row>
    <row r="6" spans="1:3">
      <c r="A6" s="5" t="n">
        <v>2021</v>
      </c>
      <c r="B6" s="5" t="n">
        <v>1778866</v>
      </c>
    </row>
    <row r="7" spans="1:3">
      <c r="A7" s="4" t="s">
        <v>368</v>
      </c>
      <c r="B7" s="5" t="n">
        <v>5280091</v>
      </c>
    </row>
    <row r="8" spans="1:3">
      <c r="A8" s="4" t="s">
        <v>40</v>
      </c>
      <c r="B8" s="6" t="n">
        <v>12419692</v>
      </c>
      <c r="C8" s="6" t="n">
        <v>14092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9</v>
      </c>
      <c r="B1" s="2" t="s">
        <v>1</v>
      </c>
    </row>
    <row r="2" spans="1:4">
      <c r="B2" s="2" t="s">
        <v>2</v>
      </c>
      <c r="C2" s="2" t="s">
        <v>30</v>
      </c>
      <c r="D2" s="2" t="s">
        <v>77</v>
      </c>
    </row>
    <row r="3" spans="1:4">
      <c r="A3" s="4" t="s">
        <v>370</v>
      </c>
      <c r="B3" s="6" t="n">
        <v>1790258</v>
      </c>
      <c r="C3" s="6" t="n">
        <v>1784208</v>
      </c>
      <c r="D3" s="6" t="n">
        <v>1521629</v>
      </c>
    </row>
    <row r="4" spans="1:4">
      <c r="A4" s="4" t="s">
        <v>365</v>
      </c>
    </row>
    <row r="5" spans="1:4">
      <c r="A5" s="4" t="s">
        <v>371</v>
      </c>
      <c r="B5" s="4" t="s">
        <v>372</v>
      </c>
    </row>
    <row r="6" spans="1:4">
      <c r="A6" s="4" t="s">
        <v>373</v>
      </c>
    </row>
    <row r="7" spans="1:4">
      <c r="A7" s="4" t="s">
        <v>371</v>
      </c>
      <c r="B7" s="4" t="s">
        <v>372</v>
      </c>
    </row>
    <row r="8" spans="1:4">
      <c r="A8" s="4" t="s">
        <v>374</v>
      </c>
    </row>
    <row r="9" spans="1:4">
      <c r="A9" s="4" t="s">
        <v>371</v>
      </c>
      <c r="B9" s="4" t="s">
        <v>3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1"/>
    <col customWidth="1" max="2" min="2" width="21"/>
  </cols>
  <sheetData>
    <row r="1" spans="1:2">
      <c r="A1" s="1" t="s">
        <v>376</v>
      </c>
      <c r="B1" s="2" t="s">
        <v>377</v>
      </c>
    </row>
    <row r="2" spans="1:2">
      <c r="A2" s="3" t="s">
        <v>378</v>
      </c>
    </row>
    <row r="3" spans="1:2">
      <c r="A3" s="5" t="n">
        <v>2018</v>
      </c>
      <c r="B3" s="6" t="n">
        <v>3062842</v>
      </c>
    </row>
    <row r="4" spans="1:2">
      <c r="A4" s="5" t="n">
        <v>2019</v>
      </c>
      <c r="B4" s="5" t="n">
        <v>2822735</v>
      </c>
    </row>
    <row r="5" spans="1:2">
      <c r="A5" s="5" t="n">
        <v>2020</v>
      </c>
      <c r="B5" s="5" t="n">
        <v>2627027</v>
      </c>
    </row>
    <row r="6" spans="1:2">
      <c r="A6" s="5" t="n">
        <v>2021</v>
      </c>
      <c r="B6" s="5" t="n">
        <v>2547990</v>
      </c>
    </row>
    <row r="7" spans="1:2">
      <c r="A7" s="4" t="s">
        <v>368</v>
      </c>
      <c r="B7" s="5" t="n">
        <v>12623886</v>
      </c>
    </row>
    <row r="8" spans="1:2">
      <c r="A8" s="4" t="s">
        <v>112</v>
      </c>
      <c r="B8" s="6" t="n">
        <v>23684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79</v>
      </c>
      <c r="B1" s="2" t="s">
        <v>1</v>
      </c>
    </row>
    <row r="2" spans="1:4">
      <c r="B2" s="2" t="s">
        <v>2</v>
      </c>
      <c r="C2" s="2" t="s">
        <v>30</v>
      </c>
      <c r="D2" s="2" t="s">
        <v>77</v>
      </c>
    </row>
    <row r="3" spans="1:4">
      <c r="A3" s="3" t="s">
        <v>380</v>
      </c>
    </row>
    <row r="4" spans="1:4">
      <c r="A4" s="4" t="s">
        <v>381</v>
      </c>
      <c r="B4" s="6" t="n">
        <v>4345893</v>
      </c>
      <c r="C4" s="6" t="n">
        <v>1043968</v>
      </c>
      <c r="D4" s="6" t="n">
        <v>10438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6" t="n">
        <v>25882</v>
      </c>
      <c r="C4" s="6" t="n">
        <v>3082</v>
      </c>
    </row>
    <row r="5" spans="1:3">
      <c r="A5" s="4" t="s">
        <v>385</v>
      </c>
      <c r="B5" s="6" t="n">
        <v>8531</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5" t="n">
        <v>426794</v>
      </c>
      <c r="C2" s="5" t="n">
        <v>0</v>
      </c>
    </row>
    <row r="3" spans="1:3">
      <c r="A3" s="4" t="s">
        <v>388</v>
      </c>
      <c r="B3" s="8" t="n">
        <v>9.32</v>
      </c>
    </row>
    <row r="4" spans="1:3">
      <c r="A4" s="4" t="s">
        <v>389</v>
      </c>
      <c r="B4" s="5" t="n">
        <v>426794</v>
      </c>
    </row>
    <row r="5" spans="1:3">
      <c r="A5" s="4" t="s">
        <v>390</v>
      </c>
      <c r="B5" s="6" t="n">
        <v>6022071</v>
      </c>
    </row>
    <row r="6" spans="1:3">
      <c r="A6" s="4" t="s">
        <v>391</v>
      </c>
    </row>
    <row r="7" spans="1:3">
      <c r="A7" s="4" t="s">
        <v>387</v>
      </c>
      <c r="B7" s="5" t="n">
        <v>170169</v>
      </c>
    </row>
    <row r="8" spans="1:3">
      <c r="A8" s="4" t="s">
        <v>388</v>
      </c>
      <c r="B8" s="8" t="n">
        <v>7.98</v>
      </c>
    </row>
    <row r="9" spans="1:3">
      <c r="A9" s="4" t="s">
        <v>389</v>
      </c>
      <c r="B9" s="5" t="n">
        <v>170169</v>
      </c>
    </row>
    <row r="10" spans="1:3">
      <c r="A10" s="4" t="s">
        <v>392</v>
      </c>
    </row>
    <row r="11" spans="1:3">
      <c r="A11" s="4" t="s">
        <v>387</v>
      </c>
      <c r="B11" s="5" t="n">
        <v>114156</v>
      </c>
    </row>
    <row r="12" spans="1:3">
      <c r="A12" s="4" t="s">
        <v>388</v>
      </c>
      <c r="B12" s="8" t="n">
        <v>9.51</v>
      </c>
    </row>
    <row r="13" spans="1:3">
      <c r="A13" s="4" t="s">
        <v>389</v>
      </c>
      <c r="B13" s="5" t="n">
        <v>114156</v>
      </c>
    </row>
    <row r="14" spans="1:3">
      <c r="A14" s="4" t="s">
        <v>393</v>
      </c>
    </row>
    <row r="15" spans="1:3">
      <c r="A15" s="4" t="s">
        <v>387</v>
      </c>
      <c r="B15" s="5" t="n">
        <v>142469</v>
      </c>
    </row>
    <row r="16" spans="1:3">
      <c r="A16" s="4" t="s">
        <v>388</v>
      </c>
      <c r="B16" s="8" t="n">
        <v>10.77</v>
      </c>
    </row>
    <row r="17" spans="1:3">
      <c r="A17" s="4" t="s">
        <v>389</v>
      </c>
      <c r="B17" s="5" t="n">
        <v>142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94</v>
      </c>
      <c r="B1" s="2" t="s">
        <v>1</v>
      </c>
    </row>
    <row r="2" spans="1:4">
      <c r="B2" s="2" t="s">
        <v>2</v>
      </c>
      <c r="C2" s="2" t="s">
        <v>30</v>
      </c>
      <c r="D2" s="2" t="s">
        <v>77</v>
      </c>
    </row>
    <row r="3" spans="1:4">
      <c r="A3" s="3" t="s">
        <v>172</v>
      </c>
    </row>
    <row r="4" spans="1:4">
      <c r="A4" s="4" t="s">
        <v>395</v>
      </c>
      <c r="B4" s="6" t="n">
        <v>4512192</v>
      </c>
      <c r="C4" s="6" t="n">
        <v>4742920</v>
      </c>
      <c r="D4" s="6" t="n">
        <v>7182118</v>
      </c>
    </row>
    <row r="5" spans="1:4">
      <c r="A5" s="4" t="s">
        <v>396</v>
      </c>
      <c r="B5" s="6" t="n">
        <v>833019</v>
      </c>
      <c r="C5" s="6" t="n">
        <v>709497</v>
      </c>
      <c r="D5" s="6" t="n">
        <v>410320</v>
      </c>
    </row>
    <row r="6" spans="1:4">
      <c r="A6" s="4" t="s">
        <v>397</v>
      </c>
      <c r="B6" s="5" t="n">
        <v>57400</v>
      </c>
      <c r="C6" s="5" t="n">
        <v>196185</v>
      </c>
      <c r="D6" s="5" t="n">
        <v>152404</v>
      </c>
    </row>
    <row r="7" spans="1:4">
      <c r="A7" s="4" t="s">
        <v>398</v>
      </c>
      <c r="B7" s="5" t="n">
        <v>68446</v>
      </c>
      <c r="C7" s="5" t="n">
        <v>24660</v>
      </c>
      <c r="D7" s="5" t="n">
        <v>6253</v>
      </c>
    </row>
    <row r="8" spans="1:4">
      <c r="A8" s="4" t="s">
        <v>399</v>
      </c>
      <c r="B8" s="5" t="n">
        <v>426794</v>
      </c>
      <c r="C8" s="5" t="n">
        <v>0</v>
      </c>
      <c r="D8" s="5" t="n">
        <v>0</v>
      </c>
    </row>
    <row r="9" spans="1:4">
      <c r="A9" s="4" t="s">
        <v>125</v>
      </c>
      <c r="B9" s="6" t="n">
        <v>3977929</v>
      </c>
      <c r="C9" s="6" t="n">
        <v>0</v>
      </c>
      <c r="D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00</v>
      </c>
      <c r="B1" s="2" t="s">
        <v>377</v>
      </c>
    </row>
    <row r="2" spans="1:2">
      <c r="A2" s="3" t="s">
        <v>172</v>
      </c>
    </row>
    <row r="3" spans="1:2">
      <c r="A3" s="4" t="s">
        <v>401</v>
      </c>
      <c r="B3" s="6" t="n">
        <v>1444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3"/>
    <col customWidth="1" max="3" min="3" width="25"/>
    <col customWidth="1" max="4" min="4" width="25"/>
  </cols>
  <sheetData>
    <row r="1" spans="1:4">
      <c r="A1" s="1" t="s">
        <v>402</v>
      </c>
      <c r="B1" s="2" t="s">
        <v>1</v>
      </c>
    </row>
    <row r="2" spans="1:4">
      <c r="B2" s="2" t="s">
        <v>2</v>
      </c>
      <c r="C2" s="2" t="s">
        <v>30</v>
      </c>
      <c r="D2" s="2" t="s">
        <v>77</v>
      </c>
    </row>
    <row r="3" spans="1:4">
      <c r="A3" s="4" t="s">
        <v>403</v>
      </c>
      <c r="B3" s="5" t="n">
        <v>1892189</v>
      </c>
    </row>
    <row r="4" spans="1:4">
      <c r="A4" s="4" t="s">
        <v>404</v>
      </c>
    </row>
    <row r="5" spans="1:4">
      <c r="A5" s="4" t="s">
        <v>405</v>
      </c>
      <c r="B5" s="5" t="n">
        <v>1607815</v>
      </c>
      <c r="C5" s="5" t="n">
        <v>1952648</v>
      </c>
    </row>
    <row r="6" spans="1:4">
      <c r="A6" s="4" t="s">
        <v>406</v>
      </c>
      <c r="B6" s="5" t="n">
        <v>547793</v>
      </c>
      <c r="C6" s="5" t="n">
        <v>309382</v>
      </c>
    </row>
    <row r="7" spans="1:4">
      <c r="A7" s="4" t="s">
        <v>407</v>
      </c>
      <c r="B7" s="5" t="n">
        <v>-206019</v>
      </c>
      <c r="C7" s="5" t="n">
        <v>-458030</v>
      </c>
    </row>
    <row r="8" spans="1:4">
      <c r="A8" s="4" t="s">
        <v>408</v>
      </c>
      <c r="B8" s="5" t="n">
        <v>-57400</v>
      </c>
      <c r="C8" s="5" t="n">
        <v>-152404</v>
      </c>
    </row>
    <row r="9" spans="1:4">
      <c r="A9" s="4" t="s">
        <v>403</v>
      </c>
      <c r="B9" s="5" t="n">
        <v>1892189</v>
      </c>
      <c r="C9" s="5" t="n">
        <v>1607815</v>
      </c>
      <c r="D9" s="5" t="n">
        <v>1952648</v>
      </c>
    </row>
    <row r="10" spans="1:4">
      <c r="A10" s="4" t="s">
        <v>409</v>
      </c>
      <c r="B10" s="5" t="n">
        <v>1299940</v>
      </c>
    </row>
    <row r="11" spans="1:4">
      <c r="A11" s="4" t="s">
        <v>410</v>
      </c>
      <c r="B11" s="8" t="n">
        <v>12.59</v>
      </c>
      <c r="C11" s="8" t="n">
        <v>12.42</v>
      </c>
    </row>
    <row r="12" spans="1:4">
      <c r="A12" s="4" t="s">
        <v>411</v>
      </c>
      <c r="B12" s="10" t="n">
        <v>11.34</v>
      </c>
      <c r="C12" s="10" t="n">
        <v>18.65</v>
      </c>
    </row>
    <row r="13" spans="1:4">
      <c r="A13" s="4" t="s">
        <v>412</v>
      </c>
      <c r="B13" s="10" t="n">
        <v>20.68</v>
      </c>
      <c r="C13" s="10" t="n">
        <v>19.45</v>
      </c>
    </row>
    <row r="14" spans="1:4">
      <c r="A14" s="4" t="s">
        <v>413</v>
      </c>
      <c r="B14" s="10" t="n">
        <v>5.37</v>
      </c>
      <c r="C14" s="10" t="n">
        <v>4.51</v>
      </c>
    </row>
    <row r="15" spans="1:4">
      <c r="A15" s="4" t="s">
        <v>414</v>
      </c>
      <c r="B15" s="10" t="n">
        <v>11.54</v>
      </c>
      <c r="C15" s="8" t="n">
        <v>12.59</v>
      </c>
      <c r="D15" s="8" t="n">
        <v>12.42</v>
      </c>
    </row>
    <row r="16" spans="1:4">
      <c r="A16" s="4" t="s">
        <v>415</v>
      </c>
      <c r="B16" s="8" t="n">
        <v>10.52</v>
      </c>
    </row>
    <row r="17" spans="1:4">
      <c r="A17" s="4" t="s">
        <v>416</v>
      </c>
      <c r="B17" s="4" t="s">
        <v>417</v>
      </c>
      <c r="C17" s="4" t="s">
        <v>418</v>
      </c>
      <c r="D17" s="4" t="s">
        <v>419</v>
      </c>
    </row>
    <row r="18" spans="1:4">
      <c r="A18" s="4" t="s">
        <v>420</v>
      </c>
      <c r="B18" s="4" t="s">
        <v>421</v>
      </c>
    </row>
    <row r="19" spans="1:4">
      <c r="A19" s="4" t="s">
        <v>422</v>
      </c>
      <c r="B19" s="6" t="n">
        <v>4909194</v>
      </c>
      <c r="C19" s="6" t="n">
        <v>6355072</v>
      </c>
      <c r="D19" s="6" t="n">
        <v>17701962</v>
      </c>
    </row>
    <row r="20" spans="1:4">
      <c r="A20" s="4" t="s">
        <v>423</v>
      </c>
      <c r="B20" s="6" t="n">
        <v>4619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0"/>
  </cols>
  <sheetData>
    <row r="1" spans="1:2">
      <c r="A1" s="1" t="s">
        <v>424</v>
      </c>
      <c r="B1" s="2" t="s">
        <v>425</v>
      </c>
    </row>
    <row r="2" spans="1:2">
      <c r="A2" s="4" t="s">
        <v>426</v>
      </c>
      <c r="B2" s="5" t="n">
        <v>1892189</v>
      </c>
    </row>
    <row r="3" spans="1:2">
      <c r="A3" s="4" t="s">
        <v>427</v>
      </c>
      <c r="B3" s="5" t="n">
        <v>1299940</v>
      </c>
    </row>
    <row r="4" spans="1:2">
      <c r="A4" s="4" t="s">
        <v>428</v>
      </c>
    </row>
    <row r="5" spans="1:2">
      <c r="A5" s="4" t="s">
        <v>426</v>
      </c>
      <c r="B5" s="5" t="n">
        <v>185547</v>
      </c>
    </row>
    <row r="6" spans="1:2">
      <c r="A6" s="4" t="s">
        <v>427</v>
      </c>
      <c r="B6" s="5" t="n">
        <v>185547</v>
      </c>
    </row>
    <row r="7" spans="1:2">
      <c r="A7" s="4" t="s">
        <v>429</v>
      </c>
    </row>
    <row r="8" spans="1:2">
      <c r="A8" s="4" t="s">
        <v>426</v>
      </c>
      <c r="B8" s="5" t="n">
        <v>569204</v>
      </c>
    </row>
    <row r="9" spans="1:2">
      <c r="A9" s="4" t="s">
        <v>427</v>
      </c>
      <c r="B9" s="5" t="n">
        <v>510768</v>
      </c>
    </row>
    <row r="10" spans="1:2">
      <c r="A10" s="4" t="s">
        <v>430</v>
      </c>
    </row>
    <row r="11" spans="1:2">
      <c r="A11" s="4" t="s">
        <v>426</v>
      </c>
      <c r="B11" s="5" t="n">
        <v>1137438</v>
      </c>
    </row>
    <row r="12" spans="1:2">
      <c r="A12" s="4" t="s">
        <v>427</v>
      </c>
      <c r="B12" s="5" t="n">
        <v>603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35</v>
      </c>
    </row>
    <row r="4" spans="1:4">
      <c r="A4" s="4" t="s">
        <v>94</v>
      </c>
      <c r="B4" s="6" t="n">
        <v>-25490310</v>
      </c>
      <c r="C4" s="6" t="n">
        <v>-28208376</v>
      </c>
      <c r="D4" s="6" t="n">
        <v>-19447721</v>
      </c>
    </row>
    <row r="5" spans="1:4">
      <c r="A5" s="3" t="s">
        <v>136</v>
      </c>
    </row>
    <row r="6" spans="1:4">
      <c r="A6" s="4" t="s">
        <v>137</v>
      </c>
      <c r="B6" s="5" t="n">
        <v>2985963</v>
      </c>
      <c r="C6" s="5" t="n">
        <v>2635001</v>
      </c>
      <c r="D6" s="5" t="n">
        <v>2094644</v>
      </c>
    </row>
    <row r="7" spans="1:4">
      <c r="A7" s="4" t="s">
        <v>138</v>
      </c>
      <c r="B7" s="5" t="n">
        <v>317</v>
      </c>
      <c r="C7" s="5" t="n">
        <v>2156</v>
      </c>
      <c r="D7" s="5" t="n">
        <v>1444</v>
      </c>
    </row>
    <row r="8" spans="1:4">
      <c r="A8" s="4" t="s">
        <v>139</v>
      </c>
      <c r="B8" s="5" t="n">
        <v>5345211</v>
      </c>
      <c r="C8" s="5" t="n">
        <v>5452417</v>
      </c>
      <c r="D8" s="5" t="n">
        <v>7592438</v>
      </c>
    </row>
    <row r="9" spans="1:4">
      <c r="A9" s="4" t="s">
        <v>140</v>
      </c>
      <c r="B9" s="5" t="n">
        <v>0</v>
      </c>
      <c r="C9" s="5" t="n">
        <v>4611714</v>
      </c>
      <c r="D9" s="5" t="n">
        <v>123428</v>
      </c>
    </row>
    <row r="10" spans="1:4">
      <c r="A10" s="4" t="s">
        <v>141</v>
      </c>
      <c r="B10" s="5" t="n">
        <v>0</v>
      </c>
      <c r="C10" s="5" t="n">
        <v>0</v>
      </c>
      <c r="D10" s="5" t="n">
        <v>5178</v>
      </c>
    </row>
    <row r="11" spans="1:4">
      <c r="A11" s="4" t="s">
        <v>142</v>
      </c>
      <c r="B11" s="5" t="n">
        <v>0</v>
      </c>
      <c r="C11" s="5" t="n">
        <v>-115391</v>
      </c>
      <c r="D11" s="5" t="n">
        <v>123848</v>
      </c>
    </row>
    <row r="12" spans="1:4">
      <c r="A12" s="4" t="s">
        <v>143</v>
      </c>
      <c r="B12" s="5" t="n">
        <v>0</v>
      </c>
      <c r="C12" s="5" t="n">
        <v>10163</v>
      </c>
      <c r="D12" s="5" t="n">
        <v>0</v>
      </c>
    </row>
    <row r="13" spans="1:4">
      <c r="A13" s="4" t="s">
        <v>144</v>
      </c>
      <c r="B13" s="5" t="n">
        <v>0</v>
      </c>
      <c r="C13" s="5" t="n">
        <v>0</v>
      </c>
      <c r="D13" s="5" t="n">
        <v>-345882</v>
      </c>
    </row>
    <row r="14" spans="1:4">
      <c r="A14" s="3" t="s">
        <v>145</v>
      </c>
    </row>
    <row r="15" spans="1:4">
      <c r="A15" s="4" t="s">
        <v>146</v>
      </c>
      <c r="B15" s="5" t="n">
        <v>-160628</v>
      </c>
      <c r="C15" s="5" t="n">
        <v>537155</v>
      </c>
      <c r="D15" s="5" t="n">
        <v>-497937</v>
      </c>
    </row>
    <row r="16" spans="1:4">
      <c r="A16" s="4" t="s">
        <v>34</v>
      </c>
      <c r="B16" s="5" t="n">
        <v>-467985</v>
      </c>
      <c r="C16" s="5" t="n">
        <v>-156672</v>
      </c>
      <c r="D16" s="5" t="n">
        <v>-143711</v>
      </c>
    </row>
    <row r="17" spans="1:4">
      <c r="A17" s="4" t="s">
        <v>147</v>
      </c>
      <c r="B17" s="5" t="n">
        <v>0</v>
      </c>
      <c r="C17" s="5" t="n">
        <v>514734</v>
      </c>
      <c r="D17" s="5" t="n">
        <v>-142486</v>
      </c>
    </row>
    <row r="18" spans="1:4">
      <c r="A18" s="4" t="s">
        <v>35</v>
      </c>
      <c r="B18" s="5" t="n">
        <v>-812675</v>
      </c>
      <c r="C18" s="5" t="n">
        <v>-669598</v>
      </c>
      <c r="D18" s="5" t="n">
        <v>181679</v>
      </c>
    </row>
    <row r="19" spans="1:4">
      <c r="A19" s="4" t="s">
        <v>148</v>
      </c>
      <c r="B19" s="5" t="n">
        <v>0</v>
      </c>
      <c r="C19" s="5" t="n">
        <v>150082</v>
      </c>
      <c r="D19" s="5" t="n">
        <v>-150082</v>
      </c>
    </row>
    <row r="20" spans="1:4">
      <c r="A20" s="4" t="s">
        <v>149</v>
      </c>
      <c r="B20" s="5" t="n">
        <v>0</v>
      </c>
      <c r="C20" s="5" t="n">
        <v>0</v>
      </c>
      <c r="D20" s="5" t="n">
        <v>110347</v>
      </c>
    </row>
    <row r="21" spans="1:4">
      <c r="A21" s="4" t="s">
        <v>41</v>
      </c>
      <c r="B21" s="5" t="n">
        <v>-1005029</v>
      </c>
      <c r="C21" s="5" t="n">
        <v>-643673</v>
      </c>
      <c r="D21" s="5" t="n">
        <v>-384432</v>
      </c>
    </row>
    <row r="22" spans="1:4">
      <c r="A22" s="4" t="s">
        <v>45</v>
      </c>
      <c r="B22" s="5" t="n">
        <v>-814</v>
      </c>
      <c r="C22" s="5" t="n">
        <v>-28205</v>
      </c>
      <c r="D22" s="5" t="n">
        <v>-166032</v>
      </c>
    </row>
    <row r="23" spans="1:4">
      <c r="A23" s="4" t="s">
        <v>46</v>
      </c>
      <c r="B23" s="5" t="n">
        <v>-118968</v>
      </c>
      <c r="C23" s="5" t="n">
        <v>356420</v>
      </c>
      <c r="D23" s="5" t="n">
        <v>396557</v>
      </c>
    </row>
    <row r="24" spans="1:4">
      <c r="A24" s="4" t="s">
        <v>150</v>
      </c>
      <c r="B24" s="5" t="n">
        <v>0</v>
      </c>
      <c r="C24" s="5" t="n">
        <v>0</v>
      </c>
      <c r="D24" s="5" t="n">
        <v>-30216</v>
      </c>
    </row>
    <row r="25" spans="1:4">
      <c r="A25" s="4" t="s">
        <v>48</v>
      </c>
      <c r="B25" s="5" t="n">
        <v>1339866</v>
      </c>
      <c r="C25" s="5" t="n">
        <v>-640573</v>
      </c>
      <c r="D25" s="5" t="n">
        <v>113919</v>
      </c>
    </row>
    <row r="26" spans="1:4">
      <c r="A26" s="4" t="s">
        <v>47</v>
      </c>
      <c r="B26" s="5" t="n">
        <v>0</v>
      </c>
      <c r="C26" s="5" t="n">
        <v>28875</v>
      </c>
      <c r="D26" s="5" t="n">
        <v>-814288</v>
      </c>
    </row>
    <row r="27" spans="1:4">
      <c r="A27" s="4" t="s">
        <v>50</v>
      </c>
      <c r="B27" s="5" t="n">
        <v>-208340</v>
      </c>
      <c r="C27" s="5" t="n">
        <v>296036</v>
      </c>
      <c r="D27" s="5" t="n">
        <v>-371793</v>
      </c>
    </row>
    <row r="28" spans="1:4">
      <c r="A28" s="4" t="s">
        <v>151</v>
      </c>
      <c r="B28" s="5" t="n">
        <v>-18593392</v>
      </c>
      <c r="C28" s="5" t="n">
        <v>-15867735</v>
      </c>
      <c r="D28" s="5" t="n">
        <v>-11751098</v>
      </c>
    </row>
    <row r="29" spans="1:4">
      <c r="A29" s="3" t="s">
        <v>152</v>
      </c>
    </row>
    <row r="30" spans="1:4">
      <c r="A30" s="4" t="s">
        <v>153</v>
      </c>
      <c r="B30" s="5" t="n">
        <v>0</v>
      </c>
      <c r="C30" s="5" t="n">
        <v>0</v>
      </c>
      <c r="D30" s="5" t="n">
        <v>-1568627</v>
      </c>
    </row>
    <row r="31" spans="1:4">
      <c r="A31" s="4" t="s">
        <v>154</v>
      </c>
      <c r="B31" s="5" t="n">
        <v>0</v>
      </c>
      <c r="C31" s="5" t="n">
        <v>0</v>
      </c>
      <c r="D31" s="5" t="n">
        <v>1480</v>
      </c>
    </row>
    <row r="32" spans="1:4">
      <c r="A32" s="4" t="s">
        <v>155</v>
      </c>
      <c r="B32" s="5" t="n">
        <v>-23734</v>
      </c>
      <c r="C32" s="5" t="n">
        <v>-56519</v>
      </c>
      <c r="D32" s="5" t="n">
        <v>-4260420</v>
      </c>
    </row>
    <row r="33" spans="1:4">
      <c r="A33" s="4" t="s">
        <v>156</v>
      </c>
      <c r="B33" s="5" t="n">
        <v>-10169134</v>
      </c>
      <c r="C33" s="5" t="n">
        <v>-2676888</v>
      </c>
      <c r="D33" s="5" t="n">
        <v>-1874538</v>
      </c>
    </row>
    <row r="34" spans="1:4">
      <c r="A34" s="4" t="s">
        <v>157</v>
      </c>
      <c r="B34" s="5" t="n">
        <v>-10192868</v>
      </c>
      <c r="C34" s="5" t="n">
        <v>-2733407</v>
      </c>
      <c r="D34" s="5" t="n">
        <v>-7702105</v>
      </c>
    </row>
    <row r="35" spans="1:4">
      <c r="A35" s="3" t="s">
        <v>158</v>
      </c>
    </row>
    <row r="36" spans="1:4">
      <c r="A36" s="4" t="s">
        <v>159</v>
      </c>
      <c r="B36" s="5" t="n">
        <v>14496040</v>
      </c>
      <c r="C36" s="5" t="n">
        <v>42399874</v>
      </c>
      <c r="D36" s="5" t="n">
        <v>18964849</v>
      </c>
    </row>
    <row r="37" spans="1:4">
      <c r="A37" s="4" t="s">
        <v>160</v>
      </c>
      <c r="B37" s="5" t="n">
        <v>308371</v>
      </c>
      <c r="C37" s="5" t="n">
        <v>885680</v>
      </c>
      <c r="D37" s="5" t="n">
        <v>682303</v>
      </c>
    </row>
    <row r="38" spans="1:4">
      <c r="A38" s="4" t="s">
        <v>161</v>
      </c>
      <c r="B38" s="5" t="n">
        <v>-3977929</v>
      </c>
      <c r="C38" s="5" t="n">
        <v>0</v>
      </c>
      <c r="D38" s="5" t="n">
        <v>0</v>
      </c>
    </row>
    <row r="39" spans="1:4">
      <c r="A39" s="4" t="s">
        <v>162</v>
      </c>
      <c r="B39" s="5" t="n">
        <v>10826482</v>
      </c>
      <c r="C39" s="5" t="n">
        <v>43285554</v>
      </c>
      <c r="D39" s="5" t="n">
        <v>19647152</v>
      </c>
    </row>
    <row r="40" spans="1:4">
      <c r="A40" s="4" t="s">
        <v>163</v>
      </c>
      <c r="B40" s="5" t="n">
        <v>275768</v>
      </c>
      <c r="C40" s="5" t="n">
        <v>-316577</v>
      </c>
      <c r="D40" s="5" t="n">
        <v>-79936</v>
      </c>
    </row>
    <row r="41" spans="1:4">
      <c r="A41" s="4" t="s">
        <v>164</v>
      </c>
      <c r="B41" s="5" t="n">
        <v>-17684010</v>
      </c>
      <c r="C41" s="5" t="n">
        <v>24367835</v>
      </c>
      <c r="D41" s="5" t="n">
        <v>114013</v>
      </c>
    </row>
    <row r="42" spans="1:4">
      <c r="A42" s="4" t="s">
        <v>165</v>
      </c>
      <c r="B42" s="5" t="n">
        <v>39252432</v>
      </c>
      <c r="C42" s="5" t="n">
        <v>14884597</v>
      </c>
      <c r="D42" s="5" t="n">
        <v>14770584</v>
      </c>
    </row>
    <row r="43" spans="1:4">
      <c r="A43" s="4" t="s">
        <v>166</v>
      </c>
      <c r="B43" s="5" t="n">
        <v>21568422</v>
      </c>
      <c r="C43" s="5" t="n">
        <v>39252432</v>
      </c>
      <c r="D43" s="5" t="n">
        <v>14884597</v>
      </c>
    </row>
    <row r="44" spans="1:4">
      <c r="A44" s="3" t="s">
        <v>167</v>
      </c>
    </row>
    <row r="45" spans="1:4">
      <c r="A45" s="4" t="s">
        <v>168</v>
      </c>
      <c r="B45" s="5" t="n">
        <v>2450</v>
      </c>
      <c r="C45" s="5" t="n">
        <v>6705</v>
      </c>
      <c r="D45" s="5" t="n">
        <v>108075</v>
      </c>
    </row>
    <row r="46" spans="1:4">
      <c r="A46" s="3" t="s">
        <v>169</v>
      </c>
    </row>
    <row r="47" spans="1:4">
      <c r="A47" s="4" t="s">
        <v>170</v>
      </c>
      <c r="B47" s="6" t="n">
        <v>0</v>
      </c>
      <c r="C47" s="6" t="n">
        <v>0</v>
      </c>
      <c r="D47" s="6" t="n">
        <v>1481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431</v>
      </c>
      <c r="B1" s="2" t="s">
        <v>1</v>
      </c>
    </row>
    <row r="2" spans="1:4">
      <c r="B2" s="2" t="s">
        <v>2</v>
      </c>
      <c r="C2" s="2" t="s">
        <v>30</v>
      </c>
      <c r="D2" s="2" t="s">
        <v>77</v>
      </c>
    </row>
    <row r="3" spans="1:4">
      <c r="A3" s="4" t="s">
        <v>432</v>
      </c>
      <c r="B3" s="6" t="n">
        <v>4512192</v>
      </c>
      <c r="C3" s="6" t="n">
        <v>4742920</v>
      </c>
      <c r="D3" s="6" t="n">
        <v>7182117</v>
      </c>
    </row>
    <row r="4" spans="1:4">
      <c r="A4" s="4" t="s">
        <v>433</v>
      </c>
      <c r="B4" s="5" t="n">
        <v>833019</v>
      </c>
      <c r="C4" s="6" t="n">
        <v>709497</v>
      </c>
      <c r="D4" s="6" t="n">
        <v>410320</v>
      </c>
    </row>
    <row r="5" spans="1:4">
      <c r="A5" s="4" t="s">
        <v>434</v>
      </c>
      <c r="B5" s="6" t="n">
        <v>4362541</v>
      </c>
    </row>
    <row r="6" spans="1:4">
      <c r="A6" s="4" t="s">
        <v>435</v>
      </c>
      <c r="B6" s="5" t="n">
        <v>592249</v>
      </c>
    </row>
    <row r="7" spans="1:4">
      <c r="A7" s="4" t="s">
        <v>436</v>
      </c>
      <c r="B7" s="6" t="n">
        <v>385331</v>
      </c>
    </row>
    <row r="8" spans="1:4">
      <c r="A8" s="4" t="s">
        <v>437</v>
      </c>
      <c r="B8" s="5" t="n">
        <v>34105</v>
      </c>
    </row>
    <row r="9" spans="1:4">
      <c r="A9" s="4" t="s">
        <v>438</v>
      </c>
      <c r="B9" s="4" t="s">
        <v>439</v>
      </c>
    </row>
    <row r="10" spans="1:4">
      <c r="A10" s="4" t="s">
        <v>440</v>
      </c>
      <c r="B10" s="4" t="s">
        <v>441</v>
      </c>
    </row>
    <row r="11" spans="1:4">
      <c r="A11" s="4" t="s">
        <v>442</v>
      </c>
      <c r="B11" s="5" t="n">
        <v>547793</v>
      </c>
      <c r="C11" s="5" t="n">
        <v>309382</v>
      </c>
      <c r="D11" s="5" t="n">
        <v>721779</v>
      </c>
    </row>
    <row r="12" spans="1:4">
      <c r="A12" s="4" t="s">
        <v>443</v>
      </c>
      <c r="B12" s="6" t="n">
        <v>460926</v>
      </c>
      <c r="C12" s="6" t="n">
        <v>3811362</v>
      </c>
      <c r="D12" s="6" t="n">
        <v>13687655</v>
      </c>
    </row>
    <row r="13" spans="1:4">
      <c r="A13" s="4" t="s">
        <v>444</v>
      </c>
      <c r="B13" s="4" t="s">
        <v>445</v>
      </c>
      <c r="C13" s="4" t="s">
        <v>446</v>
      </c>
      <c r="D13" s="4" t="s">
        <v>447</v>
      </c>
    </row>
    <row r="14" spans="1:4">
      <c r="A14" s="4" t="s">
        <v>448</v>
      </c>
      <c r="B14" s="4" t="s">
        <v>449</v>
      </c>
      <c r="C14" s="4" t="s">
        <v>450</v>
      </c>
      <c r="D14" s="4" t="s">
        <v>451</v>
      </c>
    </row>
    <row r="15" spans="1:4">
      <c r="A15" s="4" t="s">
        <v>452</v>
      </c>
      <c r="B15" s="4" t="s">
        <v>453</v>
      </c>
      <c r="C15" s="4" t="s">
        <v>453</v>
      </c>
      <c r="D15" s="4" t="s">
        <v>453</v>
      </c>
    </row>
    <row r="16" spans="1:4">
      <c r="A16" s="4" t="s">
        <v>454</v>
      </c>
      <c r="B16" s="4" t="s">
        <v>455</v>
      </c>
      <c r="C16" s="4" t="s">
        <v>456</v>
      </c>
      <c r="D16" s="4" t="s">
        <v>457</v>
      </c>
    </row>
    <row r="17" spans="1:4">
      <c r="A17" s="4" t="s">
        <v>458</v>
      </c>
      <c r="B17" s="4" t="s">
        <v>459</v>
      </c>
      <c r="C17" s="4" t="s">
        <v>460</v>
      </c>
      <c r="D17" s="4" t="s">
        <v>461</v>
      </c>
    </row>
    <row r="18" spans="1:4">
      <c r="A18" s="4" t="s">
        <v>462</v>
      </c>
      <c r="B18" s="6" t="n">
        <v>308371</v>
      </c>
      <c r="C18" s="6" t="n">
        <v>885680</v>
      </c>
      <c r="D18" s="6" t="n">
        <v>682303</v>
      </c>
    </row>
    <row r="19" spans="1:4">
      <c r="A19" s="4" t="s">
        <v>463</v>
      </c>
    </row>
    <row r="20" spans="1:4">
      <c r="A20" s="4" t="s">
        <v>464</v>
      </c>
      <c r="B20" s="8" t="n">
        <v>5.3</v>
      </c>
      <c r="C20" s="8" t="n">
        <v>12.13</v>
      </c>
      <c r="D20" s="8" t="n">
        <v>12.91</v>
      </c>
    </row>
    <row r="21" spans="1:4">
      <c r="A21" s="4" t="s">
        <v>465</v>
      </c>
    </row>
    <row r="22" spans="1:4">
      <c r="A22" s="4" t="s">
        <v>464</v>
      </c>
      <c r="B22" s="8" t="n">
        <v>13.2</v>
      </c>
      <c r="C22" s="6" t="n">
        <v>40</v>
      </c>
      <c r="D22" s="8" t="n">
        <v>3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0</v>
      </c>
      <c r="G2" s="2" t="s">
        <v>470</v>
      </c>
      <c r="H2" s="2" t="s">
        <v>471</v>
      </c>
      <c r="I2" s="2" t="s">
        <v>472</v>
      </c>
      <c r="J2" s="2" t="s">
        <v>2</v>
      </c>
      <c r="K2" s="2" t="s">
        <v>30</v>
      </c>
      <c r="L2" s="2" t="s">
        <v>77</v>
      </c>
    </row>
    <row r="3" spans="1:12">
      <c r="A3" s="3" t="s">
        <v>101</v>
      </c>
    </row>
    <row r="4" spans="1:12">
      <c r="A4" s="4" t="s">
        <v>94</v>
      </c>
      <c r="B4" s="6" t="n">
        <v>-6922585</v>
      </c>
      <c r="C4" s="6" t="n">
        <v>-6202214</v>
      </c>
      <c r="D4" s="6" t="n">
        <v>-6203518</v>
      </c>
      <c r="E4" s="6" t="n">
        <v>-6161993</v>
      </c>
      <c r="F4" s="6" t="n">
        <v>-6139761</v>
      </c>
      <c r="G4" s="6" t="n">
        <v>-10661220</v>
      </c>
      <c r="H4" s="6" t="n">
        <v>-7197282</v>
      </c>
      <c r="I4" s="6" t="n">
        <v>-4210113</v>
      </c>
      <c r="J4" s="6" t="n">
        <v>-25490310</v>
      </c>
      <c r="K4" s="6" t="n">
        <v>-28208376</v>
      </c>
      <c r="L4" s="6" t="n">
        <v>-19447721</v>
      </c>
    </row>
    <row r="5" spans="1:12">
      <c r="A5" s="4" t="s">
        <v>473</v>
      </c>
      <c r="J5" s="5" t="n">
        <v>14345604</v>
      </c>
      <c r="K5" s="5" t="n">
        <v>13507408</v>
      </c>
      <c r="L5" s="5" t="n">
        <v>11472306</v>
      </c>
    </row>
    <row r="6" spans="1:12">
      <c r="A6" s="4" t="s">
        <v>474</v>
      </c>
      <c r="J6" s="5" t="n">
        <v>0</v>
      </c>
      <c r="K6" s="5" t="n">
        <v>0</v>
      </c>
      <c r="L6" s="5" t="n">
        <v>0</v>
      </c>
    </row>
    <row r="7" spans="1:12">
      <c r="A7" s="4" t="s">
        <v>475</v>
      </c>
      <c r="J7" s="5" t="n">
        <v>0</v>
      </c>
      <c r="K7" s="5" t="n">
        <v>0</v>
      </c>
      <c r="L7" s="5" t="n">
        <v>0</v>
      </c>
    </row>
    <row r="8" spans="1:12">
      <c r="A8" s="4" t="s">
        <v>476</v>
      </c>
      <c r="J8" s="5" t="n">
        <v>14345604</v>
      </c>
      <c r="K8" s="5" t="n">
        <v>13507408</v>
      </c>
      <c r="L8" s="5" t="n">
        <v>11472306</v>
      </c>
    </row>
    <row r="9" spans="1:12">
      <c r="A9" s="4" t="s">
        <v>477</v>
      </c>
      <c r="B9" s="8" t="n">
        <v>-0.48</v>
      </c>
      <c r="C9" s="8" t="n">
        <v>-0.43</v>
      </c>
      <c r="D9" s="8" t="n">
        <v>-0.43</v>
      </c>
      <c r="E9" s="8" t="n">
        <v>-0.43</v>
      </c>
      <c r="F9" s="8" t="n">
        <v>-0.43</v>
      </c>
      <c r="G9" s="8" t="n">
        <v>-0.75</v>
      </c>
      <c r="H9" s="8" t="n">
        <v>-0.52</v>
      </c>
      <c r="I9" s="8" t="n">
        <v>-0.35</v>
      </c>
      <c r="J9" s="8" t="n">
        <v>-1.78</v>
      </c>
      <c r="K9" s="8" t="n">
        <v>-2.09</v>
      </c>
      <c r="L9" s="8" t="n">
        <v>-1.7</v>
      </c>
    </row>
    <row r="10" spans="1:12">
      <c r="A10" s="4" t="s">
        <v>478</v>
      </c>
      <c r="B10" s="8" t="n">
        <v>-0.48</v>
      </c>
      <c r="C10" s="8" t="n">
        <v>-0.43</v>
      </c>
      <c r="D10" s="8" t="n">
        <v>-0.43</v>
      </c>
      <c r="E10" s="8" t="n">
        <v>-0.43</v>
      </c>
      <c r="F10" s="8" t="n">
        <v>-0.43</v>
      </c>
      <c r="G10" s="8" t="n">
        <v>-0.75</v>
      </c>
      <c r="H10" s="8" t="n">
        <v>-0.52</v>
      </c>
      <c r="I10" s="8" t="n">
        <v>-0.35</v>
      </c>
      <c r="J10" s="8" t="n">
        <v>-1.78</v>
      </c>
      <c r="K10" s="8" t="n">
        <v>-2.09</v>
      </c>
      <c r="L10" s="8" t="n">
        <v>-1.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479</v>
      </c>
      <c r="B1" s="2" t="s">
        <v>1</v>
      </c>
    </row>
    <row r="2" spans="1:4">
      <c r="B2" s="2" t="s">
        <v>2</v>
      </c>
      <c r="C2" s="2" t="s">
        <v>30</v>
      </c>
      <c r="D2" s="2" t="s">
        <v>77</v>
      </c>
    </row>
    <row r="3" spans="1:4">
      <c r="A3" s="3" t="s">
        <v>480</v>
      </c>
    </row>
    <row r="4" spans="1:4">
      <c r="A4" s="4" t="s">
        <v>481</v>
      </c>
      <c r="B4" s="6" t="n">
        <v>0</v>
      </c>
      <c r="C4" s="6" t="n">
        <v>0</v>
      </c>
      <c r="D4" s="6" t="n">
        <v>733158</v>
      </c>
    </row>
    <row r="5" spans="1:4">
      <c r="A5" s="4" t="s">
        <v>482</v>
      </c>
      <c r="B5" s="5" t="n">
        <v>-2450</v>
      </c>
      <c r="C5" s="5" t="n">
        <v>-4093</v>
      </c>
      <c r="D5" s="5" t="n">
        <v>-4557</v>
      </c>
    </row>
    <row r="6" spans="1:4">
      <c r="A6" s="4" t="s">
        <v>483</v>
      </c>
      <c r="B6" s="5" t="n">
        <v>0</v>
      </c>
      <c r="C6" s="5" t="n">
        <v>0</v>
      </c>
      <c r="D6" s="5" t="n">
        <v>0</v>
      </c>
    </row>
    <row r="7" spans="1:4">
      <c r="A7" s="4" t="s">
        <v>484</v>
      </c>
      <c r="B7" s="5" t="n">
        <v>-2450</v>
      </c>
      <c r="C7" s="5" t="n">
        <v>-4093</v>
      </c>
      <c r="D7" s="5" t="n">
        <v>728601</v>
      </c>
    </row>
    <row r="8" spans="1:4">
      <c r="A8" s="3" t="s">
        <v>485</v>
      </c>
    </row>
    <row r="9" spans="1:4">
      <c r="A9" s="4" t="s">
        <v>486</v>
      </c>
      <c r="B9" s="5" t="n">
        <v>0</v>
      </c>
      <c r="C9" s="5" t="n">
        <v>0</v>
      </c>
      <c r="D9" s="5" t="n">
        <v>0</v>
      </c>
    </row>
    <row r="10" spans="1:4">
      <c r="A10" s="4" t="s">
        <v>487</v>
      </c>
      <c r="B10" s="5" t="n">
        <v>0</v>
      </c>
      <c r="C10" s="5" t="n">
        <v>0</v>
      </c>
      <c r="D10" s="5" t="n">
        <v>0</v>
      </c>
    </row>
    <row r="11" spans="1:4">
      <c r="A11" s="4" t="s">
        <v>483</v>
      </c>
      <c r="B11" s="5" t="n">
        <v>0</v>
      </c>
      <c r="C11" s="5" t="n">
        <v>0</v>
      </c>
      <c r="D11" s="5" t="n">
        <v>0</v>
      </c>
    </row>
    <row r="12" spans="1:4">
      <c r="A12" s="4" t="s">
        <v>488</v>
      </c>
      <c r="B12" s="5" t="n">
        <v>0</v>
      </c>
      <c r="C12" s="5" t="n">
        <v>0</v>
      </c>
      <c r="D12" s="5" t="n">
        <v>0</v>
      </c>
    </row>
    <row r="13" spans="1:4">
      <c r="A13" s="4" t="s">
        <v>489</v>
      </c>
      <c r="B13" s="6" t="n">
        <v>-2450</v>
      </c>
      <c r="C13" s="6" t="n">
        <v>-4093</v>
      </c>
      <c r="D13" s="6" t="n">
        <v>7286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0</v>
      </c>
      <c r="B1" s="2" t="s">
        <v>2</v>
      </c>
      <c r="C1" s="2" t="s">
        <v>30</v>
      </c>
    </row>
    <row r="2" spans="1:3">
      <c r="A2" s="3" t="s">
        <v>491</v>
      </c>
    </row>
    <row r="3" spans="1:3">
      <c r="A3" s="4" t="s">
        <v>492</v>
      </c>
      <c r="B3" s="6" t="n">
        <v>5448339</v>
      </c>
      <c r="C3" s="6" t="n">
        <v>3827747</v>
      </c>
    </row>
    <row r="4" spans="1:3">
      <c r="A4" s="4" t="s">
        <v>493</v>
      </c>
      <c r="B4" s="5" t="n">
        <v>3864824</v>
      </c>
      <c r="C4" s="5" t="n">
        <v>4496655</v>
      </c>
    </row>
    <row r="5" spans="1:3">
      <c r="A5" s="4" t="s">
        <v>494</v>
      </c>
      <c r="B5" s="5" t="n">
        <v>588277</v>
      </c>
      <c r="C5" s="5" t="n">
        <v>280756</v>
      </c>
    </row>
    <row r="6" spans="1:3">
      <c r="A6" s="4" t="s">
        <v>495</v>
      </c>
      <c r="B6" s="5" t="n">
        <v>83071</v>
      </c>
      <c r="C6" s="5" t="n">
        <v>25168</v>
      </c>
    </row>
    <row r="7" spans="1:3">
      <c r="A7" s="4" t="s">
        <v>496</v>
      </c>
      <c r="B7" s="5" t="n">
        <v>2315801</v>
      </c>
      <c r="C7" s="5" t="n">
        <v>3018905</v>
      </c>
    </row>
    <row r="8" spans="1:3">
      <c r="A8" s="4" t="s">
        <v>497</v>
      </c>
      <c r="B8" s="5" t="n">
        <v>1893532</v>
      </c>
      <c r="C8" s="5" t="n">
        <v>3673382</v>
      </c>
    </row>
    <row r="9" spans="1:3">
      <c r="A9" s="4" t="s">
        <v>498</v>
      </c>
      <c r="B9" s="5" t="n">
        <v>217329</v>
      </c>
      <c r="C9" s="5" t="n">
        <v>97504</v>
      </c>
    </row>
    <row r="10" spans="1:3">
      <c r="A10" s="4" t="s">
        <v>499</v>
      </c>
      <c r="B10" s="5" t="n">
        <v>123</v>
      </c>
      <c r="C10" s="5" t="n">
        <v>0</v>
      </c>
    </row>
    <row r="11" spans="1:3">
      <c r="A11" s="4" t="s">
        <v>500</v>
      </c>
      <c r="B11" s="5" t="n">
        <v>49653</v>
      </c>
      <c r="C11" s="5" t="n">
        <v>33079</v>
      </c>
    </row>
    <row r="12" spans="1:3">
      <c r="A12" s="4" t="s">
        <v>501</v>
      </c>
      <c r="B12" s="5" t="n">
        <v>14460949</v>
      </c>
      <c r="C12" s="5" t="n">
        <v>15453196</v>
      </c>
    </row>
    <row r="13" spans="1:3">
      <c r="A13" s="4" t="s">
        <v>502</v>
      </c>
      <c r="B13" s="5" t="n">
        <v>-14460949</v>
      </c>
      <c r="C13" s="5" t="n">
        <v>-15452737</v>
      </c>
    </row>
    <row r="14" spans="1:3">
      <c r="A14" s="4" t="s">
        <v>503</v>
      </c>
      <c r="B14" s="5" t="n">
        <v>0</v>
      </c>
      <c r="C14" s="5" t="n">
        <v>459</v>
      </c>
    </row>
    <row r="15" spans="1:3">
      <c r="A15" s="3" t="s">
        <v>504</v>
      </c>
    </row>
    <row r="16" spans="1:3">
      <c r="A16" s="4" t="s">
        <v>499</v>
      </c>
      <c r="B16" s="5" t="n">
        <v>0</v>
      </c>
      <c r="C16" s="5" t="n">
        <v>-459</v>
      </c>
    </row>
    <row r="17" spans="1:3">
      <c r="A17" s="4" t="s">
        <v>501</v>
      </c>
      <c r="B17" s="5" t="n">
        <v>0</v>
      </c>
      <c r="C17" s="5" t="n">
        <v>-459</v>
      </c>
    </row>
    <row r="18" spans="1:3">
      <c r="A18" s="4" t="s">
        <v>505</v>
      </c>
      <c r="B18" s="6" t="n">
        <v>0</v>
      </c>
      <c r="C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06</v>
      </c>
      <c r="B1" s="2" t="s">
        <v>1</v>
      </c>
    </row>
    <row r="2" spans="1:4">
      <c r="B2" s="2" t="s">
        <v>2</v>
      </c>
      <c r="C2" s="2" t="s">
        <v>30</v>
      </c>
      <c r="D2" s="2" t="s">
        <v>77</v>
      </c>
    </row>
    <row r="3" spans="1:4">
      <c r="A3" s="3" t="s">
        <v>507</v>
      </c>
    </row>
    <row r="4" spans="1:4">
      <c r="A4" s="4" t="s">
        <v>508</v>
      </c>
      <c r="B4" s="4" t="s">
        <v>509</v>
      </c>
      <c r="C4" s="4" t="s">
        <v>509</v>
      </c>
      <c r="D4" s="4" t="s">
        <v>509</v>
      </c>
    </row>
    <row r="5" spans="1:4">
      <c r="A5" s="4" t="s">
        <v>510</v>
      </c>
      <c r="B5" s="4" t="s">
        <v>511</v>
      </c>
      <c r="C5" s="4" t="s">
        <v>511</v>
      </c>
      <c r="D5" s="4" t="s">
        <v>511</v>
      </c>
    </row>
    <row r="6" spans="1:4">
      <c r="A6" s="4" t="s">
        <v>512</v>
      </c>
      <c r="B6" s="4" t="s">
        <v>513</v>
      </c>
      <c r="C6" s="4" t="s">
        <v>511</v>
      </c>
      <c r="D6" s="4" t="s">
        <v>511</v>
      </c>
    </row>
    <row r="7" spans="1:4">
      <c r="A7" s="4" t="s">
        <v>514</v>
      </c>
      <c r="B7" s="4" t="s">
        <v>515</v>
      </c>
      <c r="C7" s="4" t="s">
        <v>516</v>
      </c>
      <c r="D7" s="4" t="s">
        <v>517</v>
      </c>
    </row>
    <row r="8" spans="1:4">
      <c r="A8" s="4" t="s">
        <v>518</v>
      </c>
      <c r="B8" s="4" t="s">
        <v>519</v>
      </c>
      <c r="C8" s="4" t="s">
        <v>519</v>
      </c>
      <c r="D8" s="4" t="s">
        <v>520</v>
      </c>
    </row>
    <row r="9" spans="1:4">
      <c r="A9" s="4" t="s">
        <v>521</v>
      </c>
      <c r="B9" s="4" t="s">
        <v>511</v>
      </c>
      <c r="C9" s="4" t="s">
        <v>522</v>
      </c>
      <c r="D9" s="4" t="s">
        <v>523</v>
      </c>
    </row>
    <row r="10" spans="1:4">
      <c r="A10" s="4" t="s">
        <v>524</v>
      </c>
      <c r="B10" s="4" t="s">
        <v>511</v>
      </c>
      <c r="C10" s="4" t="s">
        <v>511</v>
      </c>
      <c r="D10" s="4" t="s">
        <v>5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6</v>
      </c>
      <c r="B1" s="2" t="s">
        <v>1</v>
      </c>
    </row>
    <row r="2" spans="1:4">
      <c r="B2" s="2" t="s">
        <v>2</v>
      </c>
      <c r="C2" s="2" t="s">
        <v>30</v>
      </c>
      <c r="D2" s="2" t="s">
        <v>77</v>
      </c>
    </row>
    <row r="3" spans="1:4">
      <c r="A3" s="4" t="s">
        <v>527</v>
      </c>
      <c r="B3" s="4" t="s">
        <v>511</v>
      </c>
      <c r="C3" s="4" t="s">
        <v>511</v>
      </c>
      <c r="D3" s="4" t="s">
        <v>525</v>
      </c>
    </row>
    <row r="4" spans="1:4">
      <c r="A4" s="4" t="s">
        <v>528</v>
      </c>
    </row>
    <row r="5" spans="1:4">
      <c r="A5" s="4" t="s">
        <v>529</v>
      </c>
      <c r="B5" s="6" t="n">
        <v>16000000</v>
      </c>
    </row>
    <row r="6" spans="1:4">
      <c r="A6" s="4" t="s">
        <v>527</v>
      </c>
      <c r="B6" s="4" t="s">
        <v>530</v>
      </c>
    </row>
    <row r="7" spans="1:4">
      <c r="A7" s="4" t="s">
        <v>531</v>
      </c>
    </row>
    <row r="8" spans="1:4">
      <c r="A8" s="4" t="s">
        <v>529</v>
      </c>
      <c r="B8" s="6" t="n">
        <v>6000000</v>
      </c>
    </row>
    <row r="9" spans="1:4">
      <c r="A9" s="4" t="s">
        <v>532</v>
      </c>
    </row>
    <row r="10" spans="1:4">
      <c r="A10" s="4" t="s">
        <v>529</v>
      </c>
      <c r="B10" s="6" t="n">
        <v>14000000</v>
      </c>
    </row>
    <row r="11" spans="1:4">
      <c r="A11" s="4" t="s">
        <v>533</v>
      </c>
      <c r="B11" s="4" t="s">
        <v>534</v>
      </c>
    </row>
    <row r="12" spans="1:4">
      <c r="A12" s="4" t="s">
        <v>535</v>
      </c>
    </row>
    <row r="13" spans="1:4">
      <c r="A13" s="4" t="s">
        <v>527</v>
      </c>
      <c r="B13" s="4" t="s">
        <v>536</v>
      </c>
    </row>
    <row r="14" spans="1:4">
      <c r="A14" s="4" t="s">
        <v>537</v>
      </c>
    </row>
    <row r="15" spans="1:4">
      <c r="A15" s="4" t="s">
        <v>527</v>
      </c>
      <c r="B15" s="4" t="s">
        <v>538</v>
      </c>
    </row>
    <row r="16" spans="1:4">
      <c r="A16" s="4" t="s">
        <v>539</v>
      </c>
    </row>
    <row r="17" spans="1:4">
      <c r="A17" s="4" t="s">
        <v>527</v>
      </c>
      <c r="B17" s="4" t="s">
        <v>5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67</v>
      </c>
      <c r="J1" s="2" t="s">
        <v>1</v>
      </c>
    </row>
    <row r="2" spans="1:12">
      <c r="B2" s="2" t="s">
        <v>2</v>
      </c>
      <c r="C2" s="2" t="s">
        <v>468</v>
      </c>
      <c r="D2" s="2" t="s">
        <v>4</v>
      </c>
      <c r="E2" s="2" t="s">
        <v>469</v>
      </c>
      <c r="F2" s="2" t="s">
        <v>30</v>
      </c>
      <c r="G2" s="2" t="s">
        <v>470</v>
      </c>
      <c r="H2" s="2" t="s">
        <v>471</v>
      </c>
      <c r="I2" s="2" t="s">
        <v>472</v>
      </c>
      <c r="J2" s="2" t="s">
        <v>2</v>
      </c>
      <c r="K2" s="2" t="s">
        <v>30</v>
      </c>
      <c r="L2" s="2" t="s">
        <v>77</v>
      </c>
    </row>
    <row r="3" spans="1:12">
      <c r="A3" s="3" t="s">
        <v>542</v>
      </c>
    </row>
    <row r="4" spans="1:12">
      <c r="A4" s="4" t="s">
        <v>79</v>
      </c>
      <c r="B4" s="6" t="n">
        <v>68691</v>
      </c>
      <c r="C4" s="6" t="n">
        <v>106787</v>
      </c>
      <c r="D4" s="6" t="n">
        <v>62914</v>
      </c>
      <c r="E4" s="6" t="n">
        <v>98425</v>
      </c>
      <c r="F4" s="6" t="n">
        <v>57828</v>
      </c>
      <c r="G4" s="6" t="n">
        <v>10012</v>
      </c>
      <c r="H4" s="6" t="n">
        <v>71599</v>
      </c>
      <c r="I4" s="6" t="n">
        <v>488491</v>
      </c>
      <c r="J4" s="6" t="n">
        <v>336817</v>
      </c>
      <c r="K4" s="6" t="n">
        <v>627930</v>
      </c>
      <c r="L4" s="6" t="n">
        <v>2505423</v>
      </c>
    </row>
    <row r="5" spans="1:12">
      <c r="A5" s="4" t="s">
        <v>543</v>
      </c>
      <c r="B5" s="5" t="n">
        <v>37266</v>
      </c>
      <c r="C5" s="5" t="n">
        <v>51493</v>
      </c>
      <c r="D5" s="5" t="n">
        <v>24817</v>
      </c>
      <c r="E5" s="5" t="n">
        <v>61023</v>
      </c>
      <c r="F5" s="5" t="n">
        <v>33319</v>
      </c>
      <c r="G5" s="5" t="n">
        <v>884</v>
      </c>
      <c r="H5" s="5" t="n">
        <v>-251988</v>
      </c>
      <c r="I5" s="5" t="n">
        <v>-14702</v>
      </c>
      <c r="J5" s="5" t="n">
        <v>174599</v>
      </c>
      <c r="K5" s="5" t="n">
        <v>-232487</v>
      </c>
    </row>
    <row r="6" spans="1:12">
      <c r="A6" s="4" t="s">
        <v>94</v>
      </c>
      <c r="B6" s="6" t="n">
        <v>-6922585</v>
      </c>
      <c r="C6" s="6" t="n">
        <v>-6202214</v>
      </c>
      <c r="D6" s="6" t="n">
        <v>-6203518</v>
      </c>
      <c r="E6" s="6" t="n">
        <v>-6161993</v>
      </c>
      <c r="F6" s="6" t="n">
        <v>-6139761</v>
      </c>
      <c r="G6" s="6" t="n">
        <v>-10661220</v>
      </c>
      <c r="H6" s="6" t="n">
        <v>-7197282</v>
      </c>
      <c r="I6" s="6" t="n">
        <v>-4210113</v>
      </c>
      <c r="J6" s="6" t="n">
        <v>-25490310</v>
      </c>
      <c r="K6" s="6" t="n">
        <v>-28208376</v>
      </c>
      <c r="L6" s="6" t="n">
        <v>-19447721</v>
      </c>
    </row>
    <row r="7" spans="1:12">
      <c r="A7" s="3" t="s">
        <v>101</v>
      </c>
    </row>
    <row r="8" spans="1:12">
      <c r="A8" s="4" t="s">
        <v>102</v>
      </c>
      <c r="B8" s="8" t="n">
        <v>-0.48</v>
      </c>
      <c r="C8" s="8" t="n">
        <v>-0.43</v>
      </c>
      <c r="D8" s="8" t="n">
        <v>-0.43</v>
      </c>
      <c r="E8" s="8" t="n">
        <v>-0.43</v>
      </c>
      <c r="F8" s="8" t="n">
        <v>-0.43</v>
      </c>
      <c r="G8" s="8" t="n">
        <v>-0.75</v>
      </c>
      <c r="H8" s="8" t="n">
        <v>-0.52</v>
      </c>
      <c r="I8" s="8" t="n">
        <v>-0.35</v>
      </c>
      <c r="J8" s="8" t="n">
        <v>-1.78</v>
      </c>
      <c r="K8" s="8" t="n">
        <v>-2.09</v>
      </c>
      <c r="L8" s="8" t="n">
        <v>-1.7</v>
      </c>
    </row>
    <row r="9" spans="1:12">
      <c r="A9" s="4" t="s">
        <v>103</v>
      </c>
      <c r="B9" s="8" t="n">
        <v>-0.48</v>
      </c>
      <c r="C9" s="8" t="n">
        <v>-0.43</v>
      </c>
      <c r="D9" s="8" t="n">
        <v>-0.43</v>
      </c>
      <c r="E9" s="8" t="n">
        <v>-0.43</v>
      </c>
      <c r="F9" s="8" t="n">
        <v>-0.43</v>
      </c>
      <c r="G9" s="8" t="n">
        <v>-0.75</v>
      </c>
      <c r="H9" s="8" t="n">
        <v>-0.52</v>
      </c>
      <c r="I9" s="8" t="n">
        <v>-0.35</v>
      </c>
      <c r="J9" s="8" t="n">
        <v>-1.78</v>
      </c>
      <c r="K9" s="8" t="n">
        <v>-2.09</v>
      </c>
      <c r="L9" s="8" t="n">
        <v>-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51:40Z</dcterms:created>
  <dcterms:modified xmlns:dcterms="http://purl.org/dc/terms/" xmlns:xsi="http://www.w3.org/2001/XMLSchema-instance" xsi:type="dcterms:W3CDTF">2018-03-05T16:51:40Z</dcterms:modified>
</cp:coreProperties>
</file>